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Investment in Real Estate, net" sheetId="8" state="visible" r:id="rId8"/>
    <sheet xmlns:r="http://schemas.openxmlformats.org/officeDocument/2006/relationships" name="Sale of Hotel Properties" sheetId="9" state="visible" r:id="rId9"/>
    <sheet xmlns:r="http://schemas.openxmlformats.org/officeDocument/2006/relationships" name="Hotels Held for Sale" sheetId="10" state="visible" r:id="rId10"/>
    <sheet xmlns:r="http://schemas.openxmlformats.org/officeDocument/2006/relationships" name="Mortgages Payable"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7% Series A Cumulative Redeemab"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stment in Real Estate, net " sheetId="20" state="visible" r:id="rId20"/>
    <sheet xmlns:r="http://schemas.openxmlformats.org/officeDocument/2006/relationships" name="Sale of Hotel Properties (Table" sheetId="21" state="visible" r:id="rId21"/>
    <sheet xmlns:r="http://schemas.openxmlformats.org/officeDocument/2006/relationships" name="Hotels Held for Sale (Tables)" sheetId="22" state="visible" r:id="rId22"/>
    <sheet xmlns:r="http://schemas.openxmlformats.org/officeDocument/2006/relationships" name="Mortgages Payable (Tables)" sheetId="23" state="visible" r:id="rId23"/>
    <sheet xmlns:r="http://schemas.openxmlformats.org/officeDocument/2006/relationships" name="Fair Value of Financial Instr24" sheetId="24" state="visible" r:id="rId24"/>
    <sheet xmlns:r="http://schemas.openxmlformats.org/officeDocument/2006/relationships" name="Commitments and Contingencies (" sheetId="25" state="visible" r:id="rId25"/>
    <sheet xmlns:r="http://schemas.openxmlformats.org/officeDocument/2006/relationships" name="Organization - Additional Infor"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stment in Real Estate, ne30" sheetId="30" state="visible" r:id="rId30"/>
    <sheet xmlns:r="http://schemas.openxmlformats.org/officeDocument/2006/relationships" name="Sale of Hotel Properties - Addi" sheetId="31" state="visible" r:id="rId31"/>
    <sheet xmlns:r="http://schemas.openxmlformats.org/officeDocument/2006/relationships" name="Sale of Hotel Properties - Summ" sheetId="32" state="visible" r:id="rId32"/>
    <sheet xmlns:r="http://schemas.openxmlformats.org/officeDocument/2006/relationships" name="Hotels Held for Sale - Addition" sheetId="33" state="visible" r:id="rId33"/>
    <sheet xmlns:r="http://schemas.openxmlformats.org/officeDocument/2006/relationships" name="Hotels Held for Sale - Summary " sheetId="34" state="visible" r:id="rId34"/>
    <sheet xmlns:r="http://schemas.openxmlformats.org/officeDocument/2006/relationships" name="Mortgages Payable - Schedule of" sheetId="35" state="visible" r:id="rId35"/>
    <sheet xmlns:r="http://schemas.openxmlformats.org/officeDocument/2006/relationships" name="Mortgages Payable - Additional " sheetId="36" state="visible" r:id="rId36"/>
    <sheet xmlns:r="http://schemas.openxmlformats.org/officeDocument/2006/relationships" name="Mortgages Payable - Schedule 37" sheetId="37" state="visible" r:id="rId37"/>
    <sheet xmlns:r="http://schemas.openxmlformats.org/officeDocument/2006/relationships" name="Mortgages Payable - Schedule 38" sheetId="38" state="visible" r:id="rId38"/>
    <sheet xmlns:r="http://schemas.openxmlformats.org/officeDocument/2006/relationships" name="Fair Value of Financial Instr39"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7% Series A Cumulative Redeem42" sheetId="42" state="visible" r:id="rId42"/>
    <sheet xmlns:r="http://schemas.openxmlformats.org/officeDocument/2006/relationships" name="Stockholder's Equity - Addition" sheetId="43" state="visible" r:id="rId43"/>
    <sheet xmlns:r="http://schemas.openxmlformats.org/officeDocument/2006/relationships" name="Income Taxes - Additional Infor" sheetId="44" state="visible" r:id="rId44"/>
    <sheet xmlns:r="http://schemas.openxmlformats.org/officeDocument/2006/relationships" name="Related Party Transactions - Ad" sheetId="45" state="visible" r:id="rId45"/>
  </sheets>
  <definedNames/>
  <calcPr calcId="124519" fullCalcOnLoad="1"/>
</workbook>
</file>

<file path=xl/sharedStrings.xml><?xml version="1.0" encoding="utf-8"?>
<sst xmlns="http://schemas.openxmlformats.org/spreadsheetml/2006/main" uniqueCount="485">
  <si>
    <t>Document and Entity Information - shares</t>
  </si>
  <si>
    <t>6 Months Ended</t>
  </si>
  <si>
    <t>Jun. 30, 2017</t>
  </si>
  <si>
    <t>Aug. 1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k0001566445</t>
  </si>
  <si>
    <t>Entity Registrant Name</t>
  </si>
  <si>
    <t>BRE Select Hotels Corp</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ASSETS</t>
  </si>
  <si>
    <t>Investment in real estate, net of accumulated depreciation of $106,714 and $93,423, respectively</t>
  </si>
  <si>
    <t>Hotels held for sale</t>
  </si>
  <si>
    <t>Cash</t>
  </si>
  <si>
    <t>Restricted cash</t>
  </si>
  <si>
    <t>Due from third-party managers, net</t>
  </si>
  <si>
    <t>Insurance receivable</t>
  </si>
  <si>
    <t>Prepaid expenses and other assets</t>
  </si>
  <si>
    <t>Goodwill</t>
  </si>
  <si>
    <t>Deferred tax assets</t>
  </si>
  <si>
    <t>TOTAL ASSETS</t>
  </si>
  <si>
    <t>LIABILITIES</t>
  </si>
  <si>
    <t>Accounts payable and accrued expenses</t>
  </si>
  <si>
    <t>Due to third-party managers, net</t>
  </si>
  <si>
    <t>Mortgages payable</t>
  </si>
  <si>
    <t>Mortgages payable related to assets of hotels held for sale</t>
  </si>
  <si>
    <t>Other liabilities</t>
  </si>
  <si>
    <t>TOTAL LIABILITIES</t>
  </si>
  <si>
    <t>Commitments and contingencies (Note 8)</t>
  </si>
  <si>
    <t xml:space="preserve"> </t>
  </si>
  <si>
    <t>7% Series A Cumulative Redeemable Preferred Stock, $1.90 initial liquidation preference, 120,000,000 shares authorized; 72,382,848 issued and outstanding at June 30, 2017 and December 31, 2016</t>
  </si>
  <si>
    <t>STOCKHOLDER'S EQUITY</t>
  </si>
  <si>
    <t>Preferred stock, $0.0001 par value, 30,000,000 shares authorized; none issued and outstanding at June 30, 2017 and December 31, 2016</t>
  </si>
  <si>
    <t>Common stock, $0.01 par value, 100,000 shares authorized; 100 shares issued and outstanding at June 30, 2017 and December 31, 2016</t>
  </si>
  <si>
    <t>Additional paid-in capital</t>
  </si>
  <si>
    <t>TOTAL STOCKHOLDER'S EQUITY</t>
  </si>
  <si>
    <t>TOTAL LIABILITIES AND STOCKHOLDER'S EQUITY</t>
  </si>
  <si>
    <t>Condensed Consolidated Balance Sheets (Parenthetical) - USD ($) $ in Thousands</t>
  </si>
  <si>
    <t>Accumulated depreciation of Investment in real estat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7% Series A Cumulative Redeemable Preferred Stock [Member]</t>
  </si>
  <si>
    <t>Preferred Shares Dividend Percentage</t>
  </si>
  <si>
    <t>7.00%</t>
  </si>
  <si>
    <t>Preferred stock initial liquidation preference per share</t>
  </si>
  <si>
    <t>Condensed Consolidated Statements of Operations - USD ($) $ in Thousands</t>
  </si>
  <si>
    <t>3 Months Ended</t>
  </si>
  <si>
    <t>Jun. 30, 2016</t>
  </si>
  <si>
    <t>REVENUE</t>
  </si>
  <si>
    <t>Room revenue</t>
  </si>
  <si>
    <t>Other revenue</t>
  </si>
  <si>
    <t>Total revenue</t>
  </si>
  <si>
    <t>EXPENSES</t>
  </si>
  <si>
    <t>Operating expense</t>
  </si>
  <si>
    <t>Hotel administrative expense</t>
  </si>
  <si>
    <t>Sales and marketing</t>
  </si>
  <si>
    <t>Utilities</t>
  </si>
  <si>
    <t>Repair and maintenance</t>
  </si>
  <si>
    <t>Franchise fees</t>
  </si>
  <si>
    <t>Management fees</t>
  </si>
  <si>
    <t>Taxes, insurance and other</t>
  </si>
  <si>
    <t>General and administrative</t>
  </si>
  <si>
    <t>Depreciation expense</t>
  </si>
  <si>
    <t>Total expenses</t>
  </si>
  <si>
    <t>Impairment of investment in real estate</t>
  </si>
  <si>
    <t>Gain on sale of hotel properties</t>
  </si>
  <si>
    <t>Operating income</t>
  </si>
  <si>
    <t>Interest expense, net</t>
  </si>
  <si>
    <t>Income before income tax expense</t>
  </si>
  <si>
    <t>Income tax expense</t>
  </si>
  <si>
    <t>Net income</t>
  </si>
  <si>
    <t>Series A Preferred Stock dividends declared</t>
  </si>
  <si>
    <t>Net income available for common stockholder</t>
  </si>
  <si>
    <t>Basic and diluted net income per common share</t>
  </si>
  <si>
    <t>Total basic and diluted net income per common share available to common stockholder</t>
  </si>
  <si>
    <t>Dividends declared per common share</t>
  </si>
  <si>
    <t>Weighted average common shares outstanding-basic and diluted</t>
  </si>
  <si>
    <t>Condensed Consolidated Statements of Cash Flows - USD ($) $ in Thousands</t>
  </si>
  <si>
    <t>Cash flows from operating activities:</t>
  </si>
  <si>
    <t>Adjustments to reconcile net income to cash provided by operating activities:</t>
  </si>
  <si>
    <t>Depreciation</t>
  </si>
  <si>
    <t>Amortization of deferred financing costs</t>
  </si>
  <si>
    <t>Deferred income taxes</t>
  </si>
  <si>
    <t>Other non-cash expenses, net</t>
  </si>
  <si>
    <t>Changes in operating assets and liabilities:</t>
  </si>
  <si>
    <t>Increase in due to/from third-party managers, net</t>
  </si>
  <si>
    <t>Decrease in insurance receivable</t>
  </si>
  <si>
    <t>Increase in prepaid expenses and other assets</t>
  </si>
  <si>
    <t>Decrease in accounts payable and accrued expenses</t>
  </si>
  <si>
    <t>(Decrease) increase in other liabilities</t>
  </si>
  <si>
    <t>Net cash provided by operating activities</t>
  </si>
  <si>
    <t>Cash flows from investing activities:</t>
  </si>
  <si>
    <t>Capital improvements</t>
  </si>
  <si>
    <t>Proceeds from sale of assets</t>
  </si>
  <si>
    <t>Property insurance proceeds</t>
  </si>
  <si>
    <t>Net cash provided by (used in) investing activities</t>
  </si>
  <si>
    <t>Cash flows from financing activities:</t>
  </si>
  <si>
    <t>Payments of mortgage debt</t>
  </si>
  <si>
    <t>Dividends paid to Series A Preferred stockholders</t>
  </si>
  <si>
    <t>Dividends paid to common stockholder</t>
  </si>
  <si>
    <t>Net cash used in financing activities</t>
  </si>
  <si>
    <t>Net decrease in cash and restricted cash</t>
  </si>
  <si>
    <t>Cash and restricted cash, beginning of period</t>
  </si>
  <si>
    <t>Cash and restricted cash, end of period</t>
  </si>
  <si>
    <t>Supplemental Cash Flow Information, including Non-Cash Activities:</t>
  </si>
  <si>
    <t>Interest paid</t>
  </si>
  <si>
    <t>Taxes paid</t>
  </si>
  <si>
    <t>Accrued capital improvements</t>
  </si>
  <si>
    <t>Accrued 7% Series A Preferred Stock dividends</t>
  </si>
  <si>
    <t>Organization</t>
  </si>
  <si>
    <t>Organization, Consolidation and Presentation of Financial Statements [Abstract]</t>
  </si>
  <si>
    <t>1. Organization
BRE Select Hotels Corp, together with its wholly-owned subsidiaries
(the “Company”), is a Delaware corporation that made an
election, through the filing of Form 1120-REIT for 2012, to qualify
as a real estate investment trust, or REIT, for federal income tax
purposes. The Company was formed on November 28, 2012 to
invest in income-producing real estate in the United States through
the acquisition of Apple REIT Six, Inc. (“Apple Six”)
on behalf of BRE Select Hotels Holdings LP (“BRE
Holdings”), a Delaware limited partnership and an affiliate
of the Company. All of the common stock of the Company is owned by
BRE Holdings, which is an affiliate of Blackstone Real Estate
Partners VII L.P. (the “Sponsor”). The acquisition of
Apple Six (the “Merger”) was completed on May 14,
2013 (the “Acquisition Date”). As of June 30,
2017, the Company owned 53 hotels located in 17 states with an
aggregate of 6,365 rooms.</t>
  </si>
  <si>
    <t>Summary of Significant Accounting Policies</t>
  </si>
  <si>
    <t>Accounting Policies [Abstract]</t>
  </si>
  <si>
    <t>2. Summary of Significant Accounting Policies
Principles of Consolidation –
Basis of Presentation – 10-K
Use of Estimates –
Cash and Cash Equivalents –
Restricted Cash –
The following table provides detail regarding cash and restricted
cash that sums to the total of such amounts presented in the
accompanying condensed consolidated statements of cash flows (in
thousands).
June 30,
December 31,
June 30,
December 31,
2017 2016 2016 2015
Cash $ 19,737 $ 25,170 $ 18,945 $ 29,137
Restricted cash 11,195 5,996 10,301 6,171
Total cash and restricted cash $ 30,932 $ 31,166 $ 29,246 $ 35,308
Due from Third-Party Managers, net –
Due to Third-Party Managers, net –
Investment in Real Estate and Related Depreciation –
Impairment of Investment in Real Estate –
If events or circumstances change, such as the operating
performance of a property declines substantially for an extended
period of time, the Company’s carrying value for a particular
property may not be recoverable and in such instances an impairment
loss may be recorded. Recoverability of assets to be held and used
is determined by a comparison of the carrying amount of the assets
to the future undiscounted net cash flows expected to be generated
by the asset. If the carrying value of such assets exceeds such
cash flows, the assets are considered impaired. Impairment losses
are measured as the difference between the asset’s fair value
and its carrying value. Fair value is determined by using
management’s best estimate of the discounted net cash flows
over the remaining useful life of the asset, or other indicators of
fair value.
During the second quarter of 2017, the Company executed a letter of
intent to sell the Courtyard – Valdosta, Georgia property. As
a result, a test for impairment of the property was performed with
fair value determined based on the estimated sales proceeds for the
property. The Company estimated the sales proceeds based on the
agreement of purchase and sale (subject to certain terms) entered
into for the property in May 2017. The test resulted in a
non-cash
During the second quarter of 2017, the Company executed a letter of
intent to sell the Fairfield Inn – Pensacola, Florida
property. As a result, a test for impairment of the property was
performed with fair value determined based on the estimated sales
proceeds for the property. The Company estimated the sales proceeds
based on the agreement of purchase and sale (subject to certain
terms) entered into for the property in May 2017. The test resulted
in a non-cash
No other triggering events have occurred to indicate that the asset
carrying values are not recoverable as of June 30, 2017.
During the first quarter of 2016, the Company executed a letter of
intent to sell the Hilton Garden Inn – Fredericksburg,
Virginia property. As a result, a test for impairment of the
property was performed during the first quarter of 2016 with fair
value determined, in part, based on the estimated sales proceeds
for the property. The Company estimated the sales proceeds based on
the agreement of purchase and sale (subject to certain terms)
entered into for the property. The test resulted in a non-cash
During the second quarter of 2016, the Company executed a letter of
intent to sell the Marriott – Boulder, Colorado property. As
a result, a test for impairment of the property was performed
during the second quarter of 2016 with fair value determined, in
part, based on the estimated sales proceeds for the property. The
Company estimated the sales proceeds based on the agreement of
purchase and sale (subject to certain terms) entered into for the
property. The test resulted in a non-cash
Goodwill – two-step
The following table details the carrying amount of the
Company’s goodwill at June 30, 2017 and
December 31, 2016 (in thousands). The goodwill allocated to
the sale of hotel properties represents the goodwill amounts
allocated at the Acquisition Date to the Fairfield Inn –
Huntsville, Alabama, TownePlace Suites – Arlington, Texas,
Springhill Suites – Clearwater, Florida, TownePlace Suites
– Las Colinas, Texas, Courtyard – Albany, Georgia,
Springhill Suites – Arlington, Texas and Courtyard –
Valdosta, Georgia hotel properties which were sold during the six
months ended June 30, 2017, and is included within the
determination of gain (loss) on sale of hotel properties presented
in the accompanying condensed consolidated statement of operations
and condensed consolidated statement of cash flows.
Balance as of December 31, 2016
Goodwill $ 116,470
Accumulated impairment losses
—
116,470
Allocated to sale of hotel properties (7,406 )
Balance as of June 30, 2017
Goodwill 109,064
Accumulated impairment losses
—
$ 109,064
Revenue Recognition –
Sales and Marketing Costs –
Income Taxes –
Valuation of Deferred Tax Assets –
Income per Common Share
Segment Information –
New Accounting Pronouncements – No. 2014-09, Revenue from
Contracts with Customers 2014-09,
In February 2016, the FASB issued ASU 2016-02, Leases. 2016-02
In August 2016, the FASB issued ASU 2016-15, Statement of Cash Flows
(Topic 230): Classification of Certain Cash Receipts and Cash
Payments 2016-15 Statement of Cash Flows 2016-15
In October 2016, the FASB issued ASU 2016-16, Income Taxes (Topic 740):
Intra-Entity Transfers of Assets Other Than Inventory 2016-16 2016-16
In January 2017, the FASB issued ASU No. 2017-01, Clarifying the
Definition of a Business 2017-01 2017-01 2017-01
In January 2017, the FASB issued ASU 2017-04, Intangibles –
Goodwill and Other (Topic 350): Simplifying the Test for Goodwill
Impairment. 2017-04 2017-04</t>
  </si>
  <si>
    <t>Investment in Real Estate, net</t>
  </si>
  <si>
    <t>Real Estate [Abstract]</t>
  </si>
  <si>
    <t>3. Investment in Real Estate, net
Investment in real estate, net as of June 30, 2017 and
December 31, 2016 consisted of the following (in
thousands):
June 30,
December 31,
2017 2016
Land and Improvements $ 137,804 $ 139,453
Building and Improvements 746,900 735,863
Furniture, Fixtures and Equipment 60,090 52,706
Construction in Progress 2,022 23,319
946,816 951,341
Less: Accumulated Depreciation (106,714 ) (93,423 )
Investment in Real Estate, net $ 840,102 $ 857,918</t>
  </si>
  <si>
    <t>Sale of Hotel Properties</t>
  </si>
  <si>
    <t>Discontinued Operations and Disposal Groups [Abstract]</t>
  </si>
  <si>
    <t>4. Sale of Hotel Properties
During the six months ended June 30, 2017, the Company sold
seven hotels as summarized below (in thousands):
Mortgage
Payable
Hotel
Date of Sale Proceeds Gain Repaid
Fairfield Inn—Huntsville, Alabama January 2017 $ 4,575 $
— $ 4,444
TownePlace Suites—Arlington, Texas January 2017 8,001
— 3,606
Springhill Suites—Clearwater, Florida January 2017 5,767
— 4,971
TownePlace Suites—Las Colinas, Texas January 2017 16,867 3,072 8,248
Courtyard—Albany, Georgia February 2017 8,628
— 6,242
Springhill Suites—Arlington, Texas March 2017 9,015 556 8,360
Courtyard—Valdosta, Georgia June 2017 6,584
— 5,423
Total $ 59,437 $ 3,628 $ 41,294
The Company received proceeds of $59.4 million from the sales
of these hotels, which are net of $2.0 million in selling
costs. Due to the sale of the hotels, the Company made an
additional principal payment of $2.6 million in order to
comply with the debt yield as required under the terms of the
Company’s mortgage loan agreement.</t>
  </si>
  <si>
    <t>Hotels Held for Sale</t>
  </si>
  <si>
    <t>Text Block [Abstract]</t>
  </si>
  <si>
    <t>5. Hotels Held for Sale
During the second quarter of 2017, the Company committed to a plan
to sell one hotel, the Fairfield Inn – Pensacola, Florida and
accordingly the hotel was classified as hotels held for sale as of
June 30, 2017. The $4.8 million for hotels held for sale
presented in the June 30, 2017 condensed consolidated balance
sheet consisted of the investment in real estate of the hotel,
which was measured at June 30, 2017 at the lower of carrying
value or fair value, less costs to sell. Mortgages payable related
to the assets of hotels held for sale presented in the
June 30, 2017 condensed consolidated balance sheet represents
the principal of the mortgage payable that the Company was
contractually required to repay in connection with the sale of the
hotel. There were no other major captions of assets or liabilities
related to the hotels held for sale. The Company sold the Fairfield
Inn – Pensacola, Florida property in July 2017 and received
net proceeds of
$5.4 million.
During the fourth quarter of 2016, the Company committed to a plan
to sell six hotels and accordingly the hotels were classified as
hotels held for sale as of December 31, 2016. Hotels held for
sale presented in the December 31, 2016 condensed consolidated
balance sheet consisted of the investment in real estate of each
hotel, which was measured at December 31, 2016 at the lower of
carrying value or fair value, less costs to sell. Mortgages payable
related to assets of hotels held for sale presented in the
December 31, 2016 condensed consolidated balance sheet
represents the principal of the mortgage payable that the Company
was contractually required to repay in connection with the sale of
the hotels. There were no other major captions of assets or
liabilities related to the hotels held for sale. The following is a
summary of hotels held for sale as of December 31, 2016 (in
thousands).
Assets of Hotels
Hotel Held for Sale
Fairfield Inn—Huntsville, Alabama $ 3,613
TownePlace Suites—Arlington, Texas 7,136
Springhill Suites—Clearwater, Florida 4,973
TownePlace Suites—Las Colinas, Texas 12,330
Springhill Suites—Arlington, Texas 7,195
Courtyard—Albany, Georgia 7,849
Total $ 43,096
The Company sold all six hotels in the first quarter of 2017 as
described in Note 4.</t>
  </si>
  <si>
    <t>Mortgages Payable</t>
  </si>
  <si>
    <t>Mortgage Loans on Real Estate [Abstract]</t>
  </si>
  <si>
    <t>6. Mortgages Payable
Mortgages payable as of June 30, 2017 and December 31,
2016 consisted of the following (in thousands):
June 30,
December 31,
2017 2016
Mortgages payable related to assets held and used $ 745,356 $ 757,245
Mortgages payable related to assets of hotels held for sale 3,615 35,871
Total mortgages payable $ 748,971 $ 793,116
On December 3, 2014, certain indirect wholly-owned
subsidiaries (the “Borrowers”) of the Company entered
into a loan agreement (the “Loan Agreement”) with
commercial lenders (collectively, the “Lenders”),
pursuant to which the Borrowers obtained an $830 million
mortgage loan from the Lenders (the “Loan”). The Loan
is secured by first-priority, cross-collateralized mortgage liens
on 52 of the 53 properties owned or ground-leased by certain
subsidiaries of the Company, all related personal property,
reserves, a pledge of all income received by the Borrowers with
respect to the properties, a pledge of the ownership interests in
the operating lessee and a security interest in a cash management
account.
A portion of the proceeds from the Loan were used to repay the
mortgage and mezzanine loans obtained on May 14, 2013 by the
Borrowers, as well as certain indirect wholly-owned subsidiaries of
the Company that own direct and indirect interests in the Borrowers
(the “Mezzanine Borrowers”), in the aggregate original
principal amount of $775 million and with an aggregate
outstanding principal amount of $763.9 million as of the date
of repayment. Accordingly, on December 3, 2014, the Borrowers
and Mezzanine Borrowers repaid in full, cancelled and terminated
their respective mortgage and mezzanine loan agreements outstanding
at that date without any penalties incurred.
The interest rate of the Loan is equal to the one-month
The Loan contains various representations and warranties, as well
as certain financial, operating and other covenants that will among
other things, limit the Company’s ability to:
• incur additional secured or unsecured
indebtedness;
• make cash distributions at any time
that the debt yield, representing the quotient (expressed as a
percentage) calculated by dividing the annualized net operating
income of the properties subject to the Loan by the outstanding
principal amount of the indebtedness under the Loan, is less than
7.50% during the first four years of the Loan and 7.75% during the
fifth year of the Loan or if there is a default continuing under
the Loan, until such time as the debt yield is equal to or greater
than 7.50% during the first four years of the Loan and 7.75% during
the fifth year of the Loan or the Loan default has been cured;
• make investments or
acquisitions;
• use assets as security in other
transactions;
• sell assets (except that the
Borrowers are permitted to sell assets so long as the debt yield is
not reduced, subject to payment of applicable prepayment premiums
and other property release requirements);
• guarantee other indebtedness;
and
• consolidate, merge or transfer all or
substantially all of the Company’s assets.
Defaults under the Loan include, among other things, the failure to
pay interest or principal when due, material misrepresentations,
transfers of the underlying security for the Loan without any
required consent from the Lender, defaults under certain agreements
relating to the properties, including franchise and management
agreements, bankruptcy of a Borrower or any guarantor of the Loan,
failure to maintain required insurance and a failure to observe
other covenants under the Loan, in each case subject to any
applicable cure rights. The Borrowers may prepay the Loan, in whole
or in part, at any time without any prepayment penalty or fee.
In addition, the applicable Borrowers for the Loan and BSHH LLC, a
Delaware limited liability company (the “Guarantor”)
and an affiliate of BRE Holdings, will have recourse liability
under the Loan for certain matters typical of a transaction of this
type, including, without limitation, relating to losses arising out
of actions by the Borrower, Guarantor, Sponsor or their respective
affiliates controlled by the Sponsor which constitute fraud,
intentional misrepresentation, misappropriation of funds (including
insurance proceeds), removal or disposal of any property after an
event of default under the Loan, a material violation of the due on
sale/encumbrance covenants set forth in the loan agreements,
willful misconduct that results in waste to any property and any
material modification or voluntary termination of a ground lease
without the Lender’s prior written consent if required under
the loan agreements. The Borrowers will also have recourse
liability for the Loan in the event any security instrument or loan
agreement is deemed a fraudulent conveyance or a preference, and
the Borrowers and the Guarantor will have recourse liability for
the Loan in the event of a voluntary or collusive involuntary
bankruptcy of any Borrower or any operating lessee of the
properties or in the event Borrower, Guarantor, Sponsor or their
respective affiliates controlled by the Sponsor consents to or
joins in the application for the appointment of a custodian,
receiver, trustee or examiner of any Borrower or the operating
lessee of any of the properties or any property, provided, however,
the liability of the Guarantor described in this sentence shall not
exceed 15% of the principal amount of the Loan outstanding at the
time the event occurred.
Concurrent with the execution of the documents reflecting the Loan,
the Company executed an Indemnity Agreement in favor of the
Guarantor pursuant to which the Company agrees to indemnify and
hold the Guarantor harmless from any losses incurred by the
Guarantor pursuant to the terms of the guaranty executed by the
Guarantor in favor of the Lenders in connection with the Loan.
As part of the Merger, the Company assumed an existing loan with a
commercial lender secured by the Company’s Fort Worth, Texas
Residence Inn property. The loan matures on October 6, 2022
and carries a fixed interest rate of 4.73%. The outstanding
principal balance was $16.4 million and $16.6 million as
of June 30, 2017 and December 31, 2016, respectively, and
is included in mortgages payable in the condensed consolidated
balance sheets.
Components of interest expense for the three and six months ended
June 30, 2017 and 2016 were as follows (in thousands):
For the three months ended June 30,
For the six months ended June 30,
2017 2016 2017 2016
Mortgage debt $ 7,307 $ 6,999 $ 14,339 $ 13,952
Amortization of deferred financing costs
— 1,260
— 2,520
Capitalized interest (109 ) (81 ) (218 ) (178 )
Total interest expense, net $ 7,198 $ 8,178 $ 14,121 $ 16,294
Future scheduled principal payments of debt obligations as of
June 30, 2017 (assuming exercise of extension option under the
Loan Agreement and the sale of the hotels held for sale as of
June 30, 2017 during the fiscal year 2017) are as follows (in
thousands):
2017 (remaining months) $ 3,849
2018 729,481
2019 510
2020 533
2021 562
Thereafter 14,036
Total $ 748,971
On July 7, 2017, the Borrowers and Morgan Stanley Bank, N.A.,
Bank of America, N.A., Citigroup Global Markets Realty Corp., and
JPMorgan Chase Bank, National Association (collectively, the
“Commercial Lenders”) entered into a loan agreement,
pursuant to which the Borrowers obtained a $800 million
mortgage loan from the Commercial Lenders (the “New
Loan”). The New Loan is secured by first-priority,
cross-collateralized mortgage liens on 51 of the 52 properties
owned or ground-leased by certain subsidiaries of the Company as of
the date of the New Loan, all related personal property, reserves,
a pledge of all income received by the Borrowers with respect to
the properties, a pledge of the ownership interests in the
operating lessee, BRE Select Hotels Operating LLC, an affiliate of
the Company, and a security interest in deposit accounts. The New
Loan is scheduled to mature on July 9, 2019, with an option
for the Borrowers to extend the initial term for five one-year one-month</t>
  </si>
  <si>
    <t>Fair Value of Financial Instruments</t>
  </si>
  <si>
    <t>Fair Value Disclosures [Abstract]</t>
  </si>
  <si>
    <t>7. Fair Value of Financial Instruments
In accordance with the authoritative guidance on fair value
measurements and disclosures, the Company measures nonfinancial
assets and liabilities subject to nonrecurring measurement and
financial assets and liabilities subject to recurring measurement
based on a hierarchy that prioritizes inputs to valuation
techniques used to measure the fair value. Inputs used in
determining fair value should be from the highest level available
in the following hierarchy:
Level 1
Level 2
Level 3
Determining estimated fair values of the Company’s financial
instruments such as mortgages payable requires considerable
judgment to interpret market data. The market assumptions and/or
estimation methodologies used may have a material effect on
estimated fair value amounts. Accordingly, the estimates presented
are not necessarily indicative of the amounts by which these
instruments could be purchased, sold, or settled.
The table excludes cash and cash equivalents, restricted cash, due
from third-party managers, net, insurance receivable, accounts
payable and accrued expenses, and due to third-party managers, net,
all of which had fair values approximating their carrying amounts
due to the short maturities and liquidity of these instruments.
Carrying amounts and estimated fair values of financial
instruments, for periods indicated, were as follows (in
thousands):
June 30, 2017 December 31, 2016
Carrying
Estimated Carrying
Estimated
Value Fair Value Value Fair Value
Financial liabilities not measured at fair value:
Mortgages payable and mortgages payable related to assets of hotels
held for sale $ 748,971 $ 748,613 $ 793,116 $ 792,699
Mortgages payable and mortgages payable related to assets of
hotels held for sale –
Impairment of investment in real estate –</t>
  </si>
  <si>
    <t>Commitments and Contingencies</t>
  </si>
  <si>
    <t>Commitments and Contingencies Disclosure [Abstract]</t>
  </si>
  <si>
    <t>8. Commitments and Contingencies
Insurance –
Litigation –
In February 2017, the Company received $1.4 million in
proceeds from the Deepwater Horizon Economic and Property Damages
Settlement Program arising out of damages suffered by four
properties prior to the Merger. The proceeds are included in other
revenue in the condensed consolidated statement of operations for
the six months ended June 30, 2017.
Franchise Agreements
Management Agreements – month-to-month
TRS Lease Agreements –
Ground Leases
2017 (remaining months) $ 53
2018 107
2019 107
2020 45
Thereafter
—
Total $ 312</t>
  </si>
  <si>
    <t>7% Series A Cumulative Redeemable Preferred Stock</t>
  </si>
  <si>
    <t>Equity [Abstract]</t>
  </si>
  <si>
    <t>9. 7% Series A Cumulative Redeemable Preferred Stock
In connection with the Merger, the Company issued 97,032,848 shares
of Series A Preferred Stock. The terms of these shares provide the
Company with the right to redeem such shares at any time for an
amount equal to the liquidation preference, plus any accumulated
and unpaid dividends. In addition, the terms of these shares
include an option for a holder of such shares to require the
Company to redeem all or a portion of such holder’s shares on
or after November 14, 2020 for an amount equal to the
liquidation preference, plus any accumulated and unpaid dividends.
The initial dividend rate on these shares is 7% per annum. The
dividend rate will increase to 9% per annum if dividends are not
paid in cash for more than six quarters, and to 11% per annum if
they are not redeemed after the earlier of certain change of
control events and May 14, 2018. Due to the put option
provided to the holders of these shares, such shares have been
classified outside permanent stockholder’s equity.
The initial liquidation preference of $1.90 per share will be
subject to downward adjustment should net costs and payments
relating to litigation and regulatory matters for alleged legacy
acts exceed $3.5 million from the date of the Merger described
in Note 1. The Company recognizes changes in the redemption value
immediately as they occur and adjusts the carrying amount of the
Series A Preferred Stock to equal the redemption value at the end
of each reporting period. As of June 30, 2017, the initial
liquidation preference has not been adjusted.
On March 28, 2017, the Board of Directors of the Company
declared a dividend on the Series A Preferred Stock of $0.0333 per
share, which was paid on April 17, 2017 to stockholders of
record on April 1, 2017. On June 23, 2017, the Board of
Directors of the Company declared a dividend on the Series A
Preferred Stock of $0.0333 per share, which was paid on
July 17, 2017 to stockholders of record on July 1, 2017.
As of June 30, 2017, the Company accrued $2.4 million for
this dividend, which is included in accounts payable and accrued
expenses in the condensed consolidated balance
sheet.
In August 2017, the Company used proceeds from the New Loan (see
Note 6) to redeem 28,560,947 shares of Series A Preferred Stock,
representing approximately 39.458% of the total shares of Series A
Preferred Stock outstanding, for an aggregate redemption price of
approximately $54.5 million.
As of June 30, 2017, BRE Holdings owned approximately
1.5 million shares of the Series A Preferred Stock. As a
result of the August 2017 redemption, BRE Holdings ownership of the
Series A Preferred Stock was reduced to approximately
0.9 million shares.</t>
  </si>
  <si>
    <t>Stockholder's Equity</t>
  </si>
  <si>
    <t>10. Stockholder’s Equity
The Company is authorized to issue 150,100,000 shares of capital
stock pursuant to its Amended and Restated Certificate of
Incorporation, consisting of (i) 100,000 shares of common stock,
par value $0.01 per share, and (ii) 150,000,000 shares of preferred
stock, par value $0.0001 per share.
Holders of the Company’s common stock are entitled to one
vote for each share of common stock held. At June 30, 2017 and
December 31, 2016, there were 100 shares of common stock
issued and outstanding.
On February 10, 2017, the Board of Directors of the Company
declared a dividend on its common stock of $100,000 per share,
which was paid on February 13, 2017. On May 12, 2017, the
Board of Directors of the Company declared a dividend on its common
stock of $142,500 per share, which was paid on May 15, 2017.
On July 13, 2017, the Board of Directors of the Company
declared a dividend on its common stock of $64,388 per share, which
was paid on July 14, 2017. On August 2, 2017, the Board
of Directors of the Company declared a dividend on its common stock
of $100,000 per share, which was paid on August 3, 2017.</t>
  </si>
  <si>
    <t>Income Taxes</t>
  </si>
  <si>
    <t>Income Tax Disclosure [Abstract]</t>
  </si>
  <si>
    <t>11. Income Taxes
The Company accounts for TRS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The analysis utilized by the Company in determining the deferred
tax valuation allowance involves considerable management judgment
and assumptions. For the three months ended June 30, 2017 and
2016, the Company recorded $1.3 million and $1.7 million
of income tax expense, respectively. For the six months ended
June 30, 2017 and 2016, the Company recorded $1.3 million
and $0.1 million of income tax expense, respectively. The
income tax expense for the three and six months ended June 30,
2017 and 2016 is comprised of federal and state income taxes.</t>
  </si>
  <si>
    <t>Related Party Transactions</t>
  </si>
  <si>
    <t>Related Party Transactions [Abstract]</t>
  </si>
  <si>
    <t>12. Related Party Transactions
The Sponsor and its affiliates are in the business of making
investments in companies and real estate assets and currently own,
and may, from time to time acquire and hold, in each case,
interests in businesses or assets that compete directly or
indirectly with the Company. In addition, certain affiliates of the
Sponsor have significant influence over Hilton, which indirectly
owns the entities that serve as franchisors and receive franchise
fees for 26 of the hotels owned by the Company. In accordance with
the Company’s certificate of incorporation, the Sponsor has
no obligation to present any corporate opportunities to the Company
or to conduct its other business and investment affairs in the best
interests of the Company, common stockholder, or holders of Series
A Preferred Shares. In connection with the Sponsor’s and its
affiliates’ business activities, the Sponsor, BRE Holdings or
any of their affiliates, including, without limitation, Hilton or
its subsidiaries, may from time to time enter into arrangements
with the Company or its subsidiaries. These arrangements may be
subject to restrictions on affiliate transactions contained in
agreements entered into in connection with the Loan. The Company
incurred $5.0 million and $4.6 million of franchise fees,
marketing fees and other expenses during the three months ended
June 30, 2017 and 2016, respectively, under agreements with
Hilton or its subsidiaries. The Company incurred $8.8 million
and $8.4 million of franchise fees, marketing fees and other
expenses during the six months ended June 30, 2017 and 2016,
respectively, under agreements with Hilton or its subsidiaries. No
amounts were outstanding to Hilton as of June 30, 2017 or
December 31, 2016.
A management company provides services to the Company including
financial, accounting, administrative and other services that may
be requested from time to time pursuant to a corporate services
agreement. Affiliates of the Sponsor hold a management interest in
this management company. The Company paid $0.6 million and
$0.5 million to this management company during the three
months ended June 30, 2017 and 2016, respectively, and
$1.2 million and $1.0 million during the six months ended
June 30, 2017 and 2016, respectively. In addition, the Company
owed this management company $0 million and $0.1 million
as of June 30, 2017 and December 31, 2016, respectively,
which is included in accounts payable and accrued expenses in the
condensed consolidated balance sheets.</t>
  </si>
  <si>
    <t>Summary of Significant Accounting Policies (Policies)</t>
  </si>
  <si>
    <t>Principles of Consolidation</t>
  </si>
  <si>
    <t>Principles of Consolidation –</t>
  </si>
  <si>
    <t>Basis of Presentation</t>
  </si>
  <si>
    <t>Basis of Presentation – 10-K</t>
  </si>
  <si>
    <t>Use of Estimates</t>
  </si>
  <si>
    <t>Use of Estimates –</t>
  </si>
  <si>
    <t>Cash and Cash Equivalents</t>
  </si>
  <si>
    <t>Cash and Cash Equivalents –</t>
  </si>
  <si>
    <t>Restricted Cash</t>
  </si>
  <si>
    <t>Restricted Cash –
The following table provides detail regarding cash and restricted
cash that sums to the total of such amounts presented in the
accompanying condensed consolidated statements of cash flows (in
thousands).
June 30,
December 31,
June 30,
December 31,
2017 2016 2016 2015
Cash $ 19,737 $ 25,170 $ 18,945 $ 29,137
Restricted cash 11,195 5,996 10,301 6,171
Total cash and restricted cash $ 30,932 $ 31,166 $ 29,246 $ 35,308</t>
  </si>
  <si>
    <t>Due from Third Party Managers, net</t>
  </si>
  <si>
    <t>Due from Third-Party Managers, net –</t>
  </si>
  <si>
    <t>Due to Third Party Managers, net</t>
  </si>
  <si>
    <t>Due to Third-Party Managers, net –</t>
  </si>
  <si>
    <t>Investment in Real Estate and Related Depreciation</t>
  </si>
  <si>
    <t>Investment in Real Estate and Related Depreciation –</t>
  </si>
  <si>
    <t>Impairment of Investment in Real Estate</t>
  </si>
  <si>
    <t>Impairment of Investment in Real Estate –
If events or circumstances change, such as the operating
performance of a property declines substantially for an extended
period of time, the Company’s carrying value for a particular
property may not be recoverable and in such instances an impairment
loss may be recorded. Recoverability of assets to be held and used
is determined by a comparison of the carrying amount of the assets
to the future undiscounted net cash flows expected to be generated
by the asset. If the carrying value of such assets exceeds such
cash flows, the assets are considered impaired. Impairment losses
are measured as the difference between the asset’s fair value
and its carrying value. Fair value is determined by using
management’s best estimate of the discounted net cash flows
over the remaining useful life of the asset, or other indicators of
fair value.
During the second quarter of 2017, the Company executed a letter of
intent to sell the Courtyard – Valdosta, Georgia property. As
a result, a test for impairment of the property was performed with
fair value determined based on the estimated sales proceeds for the
property. The Company estimated the sales proceeds based on the
agreement of purchase and sale (subject to certain terms) entered
into for the property in May 2017. The test resulted in a
non-cash
During the second quarter of 2017, the Company executed a letter of
intent to sell the Fairfield Inn – Pensacola, Florida
property. As a result, a test for impairment of the property was
performed with fair value determined based on the estimated sales
proceeds for the property. The Company estimated the sales proceeds
based on the agreement of purchase and sale (subject to certain
terms) entered into for the property in May 2017. The test resulted
in a non-cash
No other triggering events have occurred to indicate that the asset
carrying values are not recoverable as of June 30, 2017.
During the first quarter of 2016, the Company executed a letter of
intent to sell the Hilton Garden Inn – Fredericksburg,
Virginia property. As a result, a test for impairment of the
property was performed during the first quarter of 2016 with fair
value determined, in part, based on the estimated sales proceeds
for the property. The Company estimated the sales proceeds based on
the agreement of purchase and sale (subject to certain terms)
entered into for the property. The test resulted in a non-cash
During the second quarter of 2016, the Company executed a letter of
intent to sell the Marriott – Boulder, Colorado property. As
a result, a test for impairment of the property was performed
during the second quarter of 2016 with fair value determined, in
part, based on the estimated sales proceeds for the property. The
Company estimated the sales proceeds based on the agreement of
purchase and sale (subject to certain terms) entered into for the
property. The test resulted in a non-cash</t>
  </si>
  <si>
    <t>Goodwill – two-step
The following table details the carrying amount of the
Company’s goodwill at June 30, 2017 and
December 31, 2016 (in thousands). The goodwill allocated to
the sale of hotel properties represents the goodwill amounts
allocated at the Acquisition Date to the Fairfield Inn –
Huntsville, Alabama, TownePlace Suites – Arlington, Texas,
Springhill Suites – Clearwater, Florida, TownePlace Suites
– Las Colinas, Texas, Courtyard – Albany, Georgia,
Springhill Suites – Arlington, Texas and Courtyard –
Valdosta, Georgia hotel properties which were sold during the six
months ended June 30, 2017, and is included within the
determination of gain (loss) on sale of hotel properties presented
in the accompanying condensed consolidated statement of operations
and condensed consolidated statement of cash flows.
Balance as of December 31, 2016
Goodwill $ 116,470
Accumulated impairment losses
—
116,470
Allocated to sale of hotel properties (7,406 )
Balance as of June 30, 2017
Goodwill 109,064
Accumulated impairment losses
—
$ 109,064</t>
  </si>
  <si>
    <t>Revenue Recognition</t>
  </si>
  <si>
    <t>Revenue Recognition –</t>
  </si>
  <si>
    <t>Sales and Marketing Costs</t>
  </si>
  <si>
    <t>Sales and Marketing Costs –</t>
  </si>
  <si>
    <t>Income Taxes –</t>
  </si>
  <si>
    <t>Valuation of Deferred Tax Assets</t>
  </si>
  <si>
    <t>Valuation of Deferred Tax Assets –</t>
  </si>
  <si>
    <t>Income per Common Share</t>
  </si>
  <si>
    <t>Segment Information</t>
  </si>
  <si>
    <t>Segment Information –</t>
  </si>
  <si>
    <t>New Accounting Pronouncements</t>
  </si>
  <si>
    <t>New Accounting Pronouncements – No. 2014-09, Revenue from
Contracts with Customers 2014-09,
In February 2016, the FASB issued ASU 2016-02, Leases. 2016-02
In August 2016, the FASB issued ASU 2016-15, Statement of Cash Flows
(Topic 230): Classification of Certain Cash Receipts and Cash
Payments 2016-15 Statement of Cash Flows 2016-15
In October 2016, the FASB issued ASU 2016-16, Income Taxes (Topic 740):
Intra-Entity Transfers of Assets Other Than Inventory 2016-16 2016-16
In January 2017, the FASB issued ASU No. 2017-01, Clarifying the
Definition of a Business 2017-01 2017-01 2017-01
In January 2017, the FASB issued ASU 2017-04, Intangibles –
Goodwill and Other (Topic 350): Simplifying the Test for Goodwill
Impairment. 2017-04 2017-04</t>
  </si>
  <si>
    <t>Summary of Significant Accounting Policies (Tables)</t>
  </si>
  <si>
    <t>Summary of Cash and Restricted Cash</t>
  </si>
  <si>
    <t>The following table provides detail regarding cash and restricted
cash that sums to the total of such amounts presented in the
accompanying condensed consolidated statements of cash flows (in
thousands).
June 30,
December 31,
June 30,
December 31,
2017 2016 2016 2015
Cash $ 19,737 $ 25,170 $ 18,945 $ 29,137
Restricted cash 11,195 5,996 10,301 6,171
Total cash and restricted cash $ 30,932 $ 31,166 $ 29,246 $ 35,308</t>
  </si>
  <si>
    <t>Summary of Carrying Amount of Goodwill</t>
  </si>
  <si>
    <t>The following table details the carrying amount of the
Company’s goodwill at June 30, 2017 and
December 31, 2016 (in thousands). The goodwill allocated to
the sale of hotel properties represents the goodwill amounts
allocated at the Acquisition Date to the Fairfield Inn –
Huntsville, Alabama, TownePlace Suites – Arlington, Texas,
Springhill Suites – Clearwater, Florida, TownePlace Suites
– Las Colinas, Texas, Courtyard – Albany, Georgia,
Springhill Suites – Arlington, Texas and Courtyard –
Valdosta, Georgia hotel properties which were sold during the six
months ended June 30, 2017, and is included within the
determination of gain (loss) on sale of hotel properties presented
in the accompanying condensed consolidated statement of operations
and condensed consolidated statement of cash flows.
Balance as of December 31, 2016
Goodwill $ 116,470
Accumulated impairment losses
—
116,470
Allocated to sale of hotel properties (7,406 )
Balance as of June 30, 2017
Goodwill 109,064
Accumulated impairment losses
—
$ 109,064</t>
  </si>
  <si>
    <t>Investment in Real Estate, net (Tables)</t>
  </si>
  <si>
    <t>Investment in Real Estate</t>
  </si>
  <si>
    <t>Investment in real estate, net as of June 30, 2017 and
December 31, 2016 consisted of the following (in
thousands):
June 30,
December 31,
2017 2016
Land and Improvements $ 137,804 $ 139,453
Building and Improvements 746,900 735,863
Furniture, Fixtures and Equipment 60,090 52,706
Construction in Progress 2,022 23,319
946,816 951,341
Less: Accumulated Depreciation (106,714 ) (93,423 )
Investment in Real Estate, net $ 840,102 $ 857,918</t>
  </si>
  <si>
    <t>Sale of Hotel Properties (Tables)</t>
  </si>
  <si>
    <t>During the six months ended June 30, 2017, the Company sold
seven hotels as summarized below (in thousands):
Mortgage
Payable
Hotel
Date of Sale Proceeds Gain Repaid
Fairfield Inn—Huntsville, Alabama January 2017 $ 4,575 $
— $ 4,444
TownePlace Suites—Arlington, Texas January 2017 8,001
— 3,606
Springhill Suites—Clearwater, Florida January 2017 5,767
— 4,971
TownePlace Suites—Las Colinas, Texas January 2017 16,867 3,072 8,248
Courtyard—Albany, Georgia February 2017 8,628
— 6,242
Springhill Suites—Arlington, Texas March 2017 9,015 556 8,360
Courtyard—Valdosta, Georgia June 2017 6,584
— 5,423
Total $ 59,437 $ 3,628 $ 41,294</t>
  </si>
  <si>
    <t>Hotels Held for Sale (Tables)</t>
  </si>
  <si>
    <t>Summary of Hotels Held for Sale</t>
  </si>
  <si>
    <t>The following is a summary of hotels held for sale as of
December 31, 2016 (in thousands).
Assets of Hotels
Hotel Held for Sale
Fairfield Inn—Huntsville, Alabama $ 3,613
TownePlace Suites—Arlington, Texas 7,136
Springhill Suites—Clearwater, Florida 4,973
TownePlace Suites—Las Colinas, Texas 12,330
Springhill Suites—Arlington, Texas 7,195
Courtyard—Albany, Georgia 7,849
Total $ 43,096</t>
  </si>
  <si>
    <t>Mortgages Payable (Tables)</t>
  </si>
  <si>
    <t>Schedule of Mortgages Payable</t>
  </si>
  <si>
    <t>Mortgages payable as of June 30, 2017 and December 31,
2016 consisted of the following (in thousands):
June 30,
December 31,
2017 2016
Mortgages payable related to assets held and used $ 745,356 $ 757,245
Mortgages payable related to assets of hotels held for sale 3,615 35,871
Total mortgages payable $ 748,971 $ 793,116</t>
  </si>
  <si>
    <t>Schedule of Interest Expense</t>
  </si>
  <si>
    <t>Components of interest expense for the three and six months ended
June 30, 2017 and 2016 were as follows (in thousands):
For the three months ended June 30,
For the six months ended June 30,
2017 2016 2017 2016
Mortgage debt $ 7,307 $ 6,999 $ 14,339 $ 13,952
Amortization of deferred financing costs
— 1,260
— 2,520
Capitalized interest (109 ) (81 ) (218 ) (178 )
Total interest expense, net $ 7,198 $ 8,178 $ 14,121 $ 16,294</t>
  </si>
  <si>
    <t>Schedule of Future Principal Payments of Debt Obligations</t>
  </si>
  <si>
    <t>Future scheduled principal payments of debt obligations as of
June 30, 2017 (assuming exercise of extension option under the
Loan Agreement and the sale of the hotels held for sale as of
June 30, 2017 during the fiscal year 2017) are as follows (in
thousands):
2017 (remaining months) $ 3,849
2018 729,481
2019 510
2020 533
2021 562
Thereafter 14,036
Total $ 748,971</t>
  </si>
  <si>
    <t>Fair Value of Financial Instruments (Tables)</t>
  </si>
  <si>
    <t>Carrying Amounts and Estimated Fair Values of Financial Instruments</t>
  </si>
  <si>
    <t xml:space="preserve">Carrying amounts and estimated fair values of financial
instruments, for periods indicated, were as follows (in
thousands):
June 30, 2017 December 31, 2016
Carrying
Estimated Carrying
Estimated
Value Fair Value Value Fair Value
Financial liabilities not measured at fair value:
Mortgages payable and mortgages payable related to assets of hotels
held for sale $ 748,971 $ 748,613 $ 793,116 $ 792,699 </t>
  </si>
  <si>
    <t>Commitments and Contingencies (Tables)</t>
  </si>
  <si>
    <t>Aggregate Amounts of Minimum Lease Payments under Lease Agreements</t>
  </si>
  <si>
    <t>The aggregate amounts of minimum lease payments under these lease
agreements for the five years subsequent to June 30, 2017 and
thereafter are as follows (in thousands):
2017 (remaining months) $ 53
2018 107
2019 107
2020 45
Thereafter
—
Total $ 312</t>
  </si>
  <si>
    <t>Organization - Additional Information (Detail)</t>
  </si>
  <si>
    <t>Jun. 30, 2017Room</t>
  </si>
  <si>
    <t>Dec. 03, 2014</t>
  </si>
  <si>
    <t>Hotel [Member]</t>
  </si>
  <si>
    <t>Organization [Line Items]</t>
  </si>
  <si>
    <t>Number of hotels owned</t>
  </si>
  <si>
    <t>Number of states the hotels located</t>
  </si>
  <si>
    <t>Aggregate number of rooms</t>
  </si>
  <si>
    <t>Apple REIT Six, Inc. [Member]</t>
  </si>
  <si>
    <t>Acquisition date</t>
  </si>
  <si>
    <t>May 14,
		2013</t>
  </si>
  <si>
    <t>Summary of Significant Accounting Policies - Additional Information (Detail)</t>
  </si>
  <si>
    <t>Jun. 30, 2017USD ($)</t>
  </si>
  <si>
    <t>Jun. 30, 2016USD ($)</t>
  </si>
  <si>
    <t>Jun. 30, 2017USD ($)Segment</t>
  </si>
  <si>
    <t>Property, Plant and Equipment [Line Items]</t>
  </si>
  <si>
    <t>Deposits within financial institutions</t>
  </si>
  <si>
    <t>Goodwill impairment</t>
  </si>
  <si>
    <t>Number of operating segment | Segment</t>
  </si>
  <si>
    <t>Courtyard - Valdosta, Georgia [Member]</t>
  </si>
  <si>
    <t>Hilton Garden Inn - Fredericksburg, Virginia [Member]</t>
  </si>
  <si>
    <t>Fairfield Inn - Pensacola, Florida [Member]</t>
  </si>
  <si>
    <t>Marriott - Boulder, Colorado [Member]</t>
  </si>
  <si>
    <t>Buildings [Member]</t>
  </si>
  <si>
    <t>Estimated useful lives of assets</t>
  </si>
  <si>
    <t>39 years</t>
  </si>
  <si>
    <t>Minimum [Member]</t>
  </si>
  <si>
    <t>Percentage of adjusted taxable income to be distributed to stockholder</t>
  </si>
  <si>
    <t>90.00%</t>
  </si>
  <si>
    <t>Minimum [Member] | Land and Building Improvements [Member]</t>
  </si>
  <si>
    <t>10 years</t>
  </si>
  <si>
    <t>Minimum [Member] | Furniture, Fixtures and Equipment [Member]</t>
  </si>
  <si>
    <t>3 years</t>
  </si>
  <si>
    <t>Maximum [Member] | Land and Building Improvements [Member]</t>
  </si>
  <si>
    <t>15 years</t>
  </si>
  <si>
    <t>Maximum [Member] | Furniture, Fixtures and Equipment [Member]</t>
  </si>
  <si>
    <t>7 years</t>
  </si>
  <si>
    <t>Summary of Significant Accounting Policies - Summary of Cash and Restricted Cash (Detail) - USD ($) $ in Thousands</t>
  </si>
  <si>
    <t>Dec. 31, 2015</t>
  </si>
  <si>
    <t>Total cash and restricted cash</t>
  </si>
  <si>
    <t>Summary of Significant Accounting Policies - Summary of Carrying Amount of Goodwill (Detail) - USD ($) $ in Thousands</t>
  </si>
  <si>
    <t>Goodwill [Roll Forward]</t>
  </si>
  <si>
    <t>Allocated to sale of hotel properties</t>
  </si>
  <si>
    <t>Goodwill , gross</t>
  </si>
  <si>
    <t>Accumulated impairment losses</t>
  </si>
  <si>
    <t>Goodwill, net</t>
  </si>
  <si>
    <t>Investment in Real Estate, net - Investment in Real Estate (Detail) - USD ($) $ in Thousands</t>
  </si>
  <si>
    <t>Real Estate Properties [Line Items]</t>
  </si>
  <si>
    <t>Investment in Real Estate, gross</t>
  </si>
  <si>
    <t>Less: Accumulated Depreciation</t>
  </si>
  <si>
    <t>Land and Improvements [Member]</t>
  </si>
  <si>
    <t>Building and Improvements [Member]</t>
  </si>
  <si>
    <t>Furniture, Fixtures and Equipment [Member]</t>
  </si>
  <si>
    <t>Construction in Progress [Member]</t>
  </si>
  <si>
    <t>Sale of Hotel Properties - Additional Information (Detail) $ in Thousands</t>
  </si>
  <si>
    <t>Mar. 31, 2017Hotel</t>
  </si>
  <si>
    <t>Jun. 30, 2017USD ($)Hotel</t>
  </si>
  <si>
    <t>Schedule Of Discontinued Operations [Line Items]</t>
  </si>
  <si>
    <t>Number of hotels sold | Hotel</t>
  </si>
  <si>
    <t>Net proceeds from sale of hotels</t>
  </si>
  <si>
    <t>Additional principal payment</t>
  </si>
  <si>
    <t>Disposal Group, Disposed of by Sale, Not Discontinued Operations [Member]</t>
  </si>
  <si>
    <t>Selling cost of sale of hotels</t>
  </si>
  <si>
    <t>Sale of Hotel Properties - Summary of Hotels Sold (Detail) $ in Thousands</t>
  </si>
  <si>
    <t>Income Statement, Balance Sheet and Additional Disclosures by Disposal Groups, Including Discontinued Operations [Line Items]</t>
  </si>
  <si>
    <t>Gain from sale of hotels</t>
  </si>
  <si>
    <t>Mortgage Payable Repaid</t>
  </si>
  <si>
    <t>Fairfield Inn - Huntsville, Alabama [Member]</t>
  </si>
  <si>
    <t>Date of Sale</t>
  </si>
  <si>
    <t>2017-01</t>
  </si>
  <si>
    <t>TownePlace Suites - Arlington, Texas [Member]</t>
  </si>
  <si>
    <t>Springhill Suites - Clearwater, Florida [Member]</t>
  </si>
  <si>
    <t>TownePlace Suites - Las Colinas, Texas [Member]</t>
  </si>
  <si>
    <t>Courtyard - Albany, Georgia [Member]</t>
  </si>
  <si>
    <t>2017-02</t>
  </si>
  <si>
    <t>Springhill Suites - Arlington, Texas [Member]</t>
  </si>
  <si>
    <t>2017-03</t>
  </si>
  <si>
    <t>2017-06</t>
  </si>
  <si>
    <t>Hotels Held for Sale - Additional Information (Detail) $ in Thousands</t>
  </si>
  <si>
    <t>1 Months Ended</t>
  </si>
  <si>
    <t>Jul. 31, 2017USD ($)</t>
  </si>
  <si>
    <t>Dec. 31, 2016USD ($)Hotel</t>
  </si>
  <si>
    <t>Long Lived Assets Held-for-sale [Line Items]</t>
  </si>
  <si>
    <t>Number of hotels held for sale | Hotel</t>
  </si>
  <si>
    <t>Net proceed from sale of hotels</t>
  </si>
  <si>
    <t>Subsequent Event [Member] | Fairfield Inn - Pensacola, Florida [Member]</t>
  </si>
  <si>
    <t>Hotels Held for Sale - Summary of Hotels Held for Sale (Detail) - USD ($) $ in Thousands</t>
  </si>
  <si>
    <t>Fairfield Inn Huntsville Alabama Hotel [Member] | Discontinued Operations, Held-for-sale [Member]</t>
  </si>
  <si>
    <t>Townie Place Suites Arlington Texas Hotel [Member] | Discontinued Operations, Held-for-sale [Member]</t>
  </si>
  <si>
    <t>Springhill Suites Clearwater Florida Hotel [Member] | Discontinued Operations, Held-for-sale [Member]</t>
  </si>
  <si>
    <t>Towne Place Suites Las Colinas Texas Hotel [Member] | Discontinued Operations, Held-for-sale [Member]</t>
  </si>
  <si>
    <t>Springhill Suites Arlington Texas Hotel [Member] | Discontinued Operations, Held-for-sale [Member]</t>
  </si>
  <si>
    <t>Courtyard Albany Georgia Hotel [Member] | Discontinued Operations, Held-for-sale [Member]</t>
  </si>
  <si>
    <t>Mortgages Payable - Schedule of Mortgages Payable (Detail) - USD ($) $ in Thousands</t>
  </si>
  <si>
    <t>Mortgages payable related to assets held and used</t>
  </si>
  <si>
    <t>Total</t>
  </si>
  <si>
    <t>Mortgages Payable - Additional Information (Detail)</t>
  </si>
  <si>
    <t>Jul. 07, 2017USD ($)Terms</t>
  </si>
  <si>
    <t>Dec. 31, 2016USD ($)</t>
  </si>
  <si>
    <t>Dec. 03, 2014USD ($)</t>
  </si>
  <si>
    <t>May 14, 2013USD ($)</t>
  </si>
  <si>
    <t>Mortgage and Mezzanine Loans obtained on May 14, 2013 [Member]</t>
  </si>
  <si>
    <t>Mortgage Loans on Real Estate [Line Items]</t>
  </si>
  <si>
    <t>Borrowings on mortgage loan</t>
  </si>
  <si>
    <t>Loan outstanding principal amount</t>
  </si>
  <si>
    <t>Mortgage and Mezzanine Loans [Member]</t>
  </si>
  <si>
    <t>New Loan [Member] | Subsequent Event [Member]</t>
  </si>
  <si>
    <t>Loan original maturity date</t>
  </si>
  <si>
    <t>Jul. 9,
		2019</t>
  </si>
  <si>
    <t>Number of extension option terms | Terms</t>
  </si>
  <si>
    <t>Term extension period</t>
  </si>
  <si>
    <t>1 year</t>
  </si>
  <si>
    <t>Interest Rate Cap [Member] | Subsequent Event [Member]</t>
  </si>
  <si>
    <t>Margin rate</t>
  </si>
  <si>
    <t>4.25%</t>
  </si>
  <si>
    <t>Derivative, maturity date</t>
  </si>
  <si>
    <t>Net proceeds from borrowings on mortgage payable and mezzanine loans</t>
  </si>
  <si>
    <t>Maximum [Member]</t>
  </si>
  <si>
    <t>Percentage of guarantor liability on principal of loan outstanding</t>
  </si>
  <si>
    <t>15.00%</t>
  </si>
  <si>
    <t>Interest Rate Cap [Member]</t>
  </si>
  <si>
    <t>Dec. 9,
		2017</t>
  </si>
  <si>
    <t>Fort Worth, Texas Residence Inn [Member]</t>
  </si>
  <si>
    <t>Loan, maturity date</t>
  </si>
  <si>
    <t>Oct. 6,
		2022</t>
  </si>
  <si>
    <t>Loan, interest rate</t>
  </si>
  <si>
    <t>4.73%</t>
  </si>
  <si>
    <t>Fort Worth, Texas Residence Inn [Member] | Mortgages Payable [Member]</t>
  </si>
  <si>
    <t>Loan, Outstanding principal balance</t>
  </si>
  <si>
    <t>Hotel [Member] | Subsequent Event [Member]</t>
  </si>
  <si>
    <t>LIBOR [Member] | Mortgage and Mezzanine Loans [Member]</t>
  </si>
  <si>
    <t>2.80%</t>
  </si>
  <si>
    <t>LIBOR [Member] | Mortgage and Mezzanine Loans [Member] | Subsequent Event [Member]</t>
  </si>
  <si>
    <t>2.15%</t>
  </si>
  <si>
    <t>One-Month LIBOR [Member] | Interest Rate Cap [Member]</t>
  </si>
  <si>
    <t>8.374%</t>
  </si>
  <si>
    <t>Mezzanine Loans [Member] | Year One [Member] | Minimum [Member]</t>
  </si>
  <si>
    <t>Debt yield</t>
  </si>
  <si>
    <t>7.50%</t>
  </si>
  <si>
    <t>Mezzanine Loans [Member] | Year One [Member] | Maximum [Member]</t>
  </si>
  <si>
    <t>Mezzanine Loans [Member] | Year Two [Member] | Minimum [Member]</t>
  </si>
  <si>
    <t>Mezzanine Loans [Member] | Year Two [Member] | Maximum [Member]</t>
  </si>
  <si>
    <t>Mezzanine Loans [Member] | Year Three [Member] | Minimum [Member]</t>
  </si>
  <si>
    <t>Mezzanine Loans [Member] | Year Three [Member] | Maximum [Member]</t>
  </si>
  <si>
    <t>Mezzanine Loans [Member] | Year Four [Member] | Minimum [Member]</t>
  </si>
  <si>
    <t>Mezzanine Loans [Member] | Year Four [Member] | Maximum [Member]</t>
  </si>
  <si>
    <t>Mezzanine Loans [Member] | Year Five [Member] | Minimum [Member]</t>
  </si>
  <si>
    <t>7.75%</t>
  </si>
  <si>
    <t>Mezzanine Loans [Member] | Year Five [Member] | Maximum [Member]</t>
  </si>
  <si>
    <t>Collateral Pledged [Member] | Hotel [Member] | New Loan [Member] | Subsequent Event [Member]</t>
  </si>
  <si>
    <t>Collateral Pledged [Member] | Hotel [Member] | Loan Agreement [Member]</t>
  </si>
  <si>
    <t>Mortgages Payable - Schedule of Interest Expense (Detail) - USD ($) $ in Thousands</t>
  </si>
  <si>
    <t>Interest Expense [Abstract]</t>
  </si>
  <si>
    <t>Mortgage debt</t>
  </si>
  <si>
    <t>Capitalized interest</t>
  </si>
  <si>
    <t>Total interest expense, net</t>
  </si>
  <si>
    <t>Mortgages Payable - Schedule of Future Principal Payments of Debt Obligations (Detail) - USD ($) $ in Thousands</t>
  </si>
  <si>
    <t>Debt Disclosure [Abstract]</t>
  </si>
  <si>
    <t>2017 (remaining months)</t>
  </si>
  <si>
    <t>Thereafter</t>
  </si>
  <si>
    <t>Fair Value of Financial Instruments - Carrying Amounts and Estimated Fair Values of Financial Instruments (Detail) - USD ($) $ in Thousands</t>
  </si>
  <si>
    <t>Fair Value, Balance Sheet Grouping, Financial Statement Captions [Line Items]</t>
  </si>
  <si>
    <t>Mortgages payable and mortgages payable related to assets of hotels held for sale, Carrying Value</t>
  </si>
  <si>
    <t>Mortgages [Member]</t>
  </si>
  <si>
    <t>Mortgages payable and mortgages payable related to assets of hotels held for sale, Estimated Fair Value</t>
  </si>
  <si>
    <t>Commitments and Contingencies - Additional Information (Detail) $ in Thousands</t>
  </si>
  <si>
    <t>Feb. 28, 2017USD ($)Property</t>
  </si>
  <si>
    <t>Long-term Purchase Commitment [Line Items]</t>
  </si>
  <si>
    <t>Number of subset of hotels with ground leases | Hotel</t>
  </si>
  <si>
    <t>Ground lease expenses</t>
  </si>
  <si>
    <t>Ground Leases [Member] | Minimum [Member]</t>
  </si>
  <si>
    <t>Lease obligation remaining period</t>
  </si>
  <si>
    <t>Ground Leases [Member] | Maximum [Member]</t>
  </si>
  <si>
    <t>17 years</t>
  </si>
  <si>
    <t>Ground Leases [Member] | PA Residence Inn [Member]</t>
  </si>
  <si>
    <t>Deepwater Horizon Economic and Property Damages Settlement Program [Member]</t>
  </si>
  <si>
    <t>Proceeds from litigation settlement</t>
  </si>
  <si>
    <t>Number of damaged properties prior to Merger | Property</t>
  </si>
  <si>
    <t>Franchise Agreements [Member] | Minimum [Member]</t>
  </si>
  <si>
    <t>Royalty fee</t>
  </si>
  <si>
    <t>4.50%</t>
  </si>
  <si>
    <t>Franchise Agreements [Member] | Maximum [Member]</t>
  </si>
  <si>
    <t>6.00%</t>
  </si>
  <si>
    <t>Affiliated Entity [Member]</t>
  </si>
  <si>
    <t>Management agreement terms, description</t>
  </si>
  <si>
    <t>The agreements with  less than one year remaining in their term generally automatically renew on  annual or month-to-month terms unless either party to the agreement gives prior  notice of the termination thereof.</t>
  </si>
  <si>
    <t>Affiliated Entity [Member] | Minimum [Member]</t>
  </si>
  <si>
    <t>Payment of management fee as percentage of revenues</t>
  </si>
  <si>
    <t>2.00%</t>
  </si>
  <si>
    <t>Management agreement remaining terms, period</t>
  </si>
  <si>
    <t>Affiliated Entity [Member] | Maximum [Member]</t>
  </si>
  <si>
    <t>Affiliated Entity [Member] | Management Agreements [Member] | Hotel [Member]</t>
  </si>
  <si>
    <t>Commitments and Contingencies - Aggregate Amounts of Minimum Lease Payments under Lease Agreements (Detail) $ in Thousands</t>
  </si>
  <si>
    <t>7% Series A Cumulative Redeemable Preferred Stock - Additional Information (Detail) - 7% Series A Cumulative Redeemable Preferred Stock [Member] - USD ($)</t>
  </si>
  <si>
    <t>Aug. 11, 2017</t>
  </si>
  <si>
    <t>Jun. 23, 2017</t>
  </si>
  <si>
    <t>Mar. 28, 2017</t>
  </si>
  <si>
    <t>Mar. 31, 2017</t>
  </si>
  <si>
    <t>Dec. 31, 2014</t>
  </si>
  <si>
    <t>Nov. 29, 2012</t>
  </si>
  <si>
    <t>Class of Stock [Line Items]</t>
  </si>
  <si>
    <t>Initial date for redemption of shares</t>
  </si>
  <si>
    <t>Nov. 14,
		2020</t>
  </si>
  <si>
    <t>Preferred Stock, dividend rate</t>
  </si>
  <si>
    <t>Increase in dividend rate of preferred stock per annum, if not paid in cash for more than six quarters</t>
  </si>
  <si>
    <t>9.00%</t>
  </si>
  <si>
    <t>Increase in dividend rate of preferred stock if not redeemed after control events and May 14, 2018</t>
  </si>
  <si>
    <t>11.00%</t>
  </si>
  <si>
    <t>Increase in dividend rate, trigger date</t>
  </si>
  <si>
    <t>May 14,
		2018</t>
  </si>
  <si>
    <t>Preferred Stock, dividend declared per share</t>
  </si>
  <si>
    <t>Accrued dividend</t>
  </si>
  <si>
    <t>Dividend paid, date</t>
  </si>
  <si>
    <t>Jul. 17,
		2017</t>
  </si>
  <si>
    <t>Apr. 17,
		2017</t>
  </si>
  <si>
    <t>Preferred Stock, dividend record date</t>
  </si>
  <si>
    <t>Jul. 1,
		2017</t>
  </si>
  <si>
    <t>Apr. 1,
		2017</t>
  </si>
  <si>
    <t>Dividend payable, date declared</t>
  </si>
  <si>
    <t>Jul. 23,
		2017</t>
  </si>
  <si>
    <t>Mar. 28,
		2017</t>
  </si>
  <si>
    <t>Number of preferred stock owned by company</t>
  </si>
  <si>
    <t>Subsequent Event [Member]</t>
  </si>
  <si>
    <t>Number of preferred stock redeemed</t>
  </si>
  <si>
    <t>Percentage of outstanding preferred shares redeemed</t>
  </si>
  <si>
    <t>39.458%</t>
  </si>
  <si>
    <t>Aggregate redemption price</t>
  </si>
  <si>
    <t>BRE Holdings [Member]</t>
  </si>
  <si>
    <t>BRE Holdings [Member] | Subsequent Event [Member]</t>
  </si>
  <si>
    <t>Legacy litigation and regulatory matters, expense</t>
  </si>
  <si>
    <t>Stockholder's Equity - Additional Information (Detail) - $ / shares</t>
  </si>
  <si>
    <t>Aug. 02, 2017</t>
  </si>
  <si>
    <t>Jul. 13, 2017</t>
  </si>
  <si>
    <t>May 12, 2017</t>
  </si>
  <si>
    <t>Feb. 10, 2017</t>
  </si>
  <si>
    <t>Capital stock, shares authorized</t>
  </si>
  <si>
    <t>Common stock voting rights</t>
  </si>
  <si>
    <t>Company's common stock are entitled to one vote for each share of  common stock</t>
  </si>
  <si>
    <t>Common Stock, dividend declared per share</t>
  </si>
  <si>
    <t>Common Stock [Member]</t>
  </si>
  <si>
    <t>May 12,
		2017</t>
  </si>
  <si>
    <t>Feb. 10,
		2017</t>
  </si>
  <si>
    <t>Dividend payable, date to be paid</t>
  </si>
  <si>
    <t>May 15,
		2017</t>
  </si>
  <si>
    <t>Feb. 13,
		2017</t>
  </si>
  <si>
    <t>Common Stock [Member] | Subsequent Event [Member]</t>
  </si>
  <si>
    <t>Aug. 2,
		2017</t>
  </si>
  <si>
    <t>Jul. 13,
		2017</t>
  </si>
  <si>
    <t>Aug. 3,
		2017</t>
  </si>
  <si>
    <t>Jul. 14,
		2017</t>
  </si>
  <si>
    <t>Preferred Stock [Member]</t>
  </si>
  <si>
    <t>Income Taxes - Additional Information (Detail) - USD ($) $ in Thousands</t>
  </si>
  <si>
    <t>Income tax benefit</t>
  </si>
  <si>
    <t>Related Party Transactions - Additional Information (Detail)</t>
  </si>
  <si>
    <t>Related Party Transaction [Line Items]</t>
  </si>
  <si>
    <t>Capital improvements payable</t>
  </si>
  <si>
    <t>Hilton Worldwide Inc [Member]</t>
  </si>
  <si>
    <t>Franchise fees, marketing fees, and other expenses</t>
  </si>
  <si>
    <t>Professional fees paid to management company</t>
  </si>
  <si>
    <t>Management Company [Member]</t>
  </si>
  <si>
    <t>Hilton Worldwide Holdings Inc. Franchisor [Member] | Hilton Worldwide Inc [Member] | Hotel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566445</v>
      </c>
    </row>
    <row r="12" spans="1:3">
      <c r="A12" s="4" t="s">
        <v>19</v>
      </c>
      <c r="B12" s="4" t="s">
        <v>20</v>
      </c>
    </row>
    <row r="13" spans="1:3">
      <c r="A13" s="4" t="s">
        <v>21</v>
      </c>
      <c r="B13" s="4" t="s">
        <v>22</v>
      </c>
    </row>
    <row r="14" spans="1:3">
      <c r="A14" s="4" t="s">
        <v>23</v>
      </c>
      <c r="C1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5</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34</v>
      </c>
      <c r="B13" s="4" t="s">
        <v>185</v>
      </c>
    </row>
    <row r="14" spans="1:2">
      <c r="A14" s="4" t="s">
        <v>186</v>
      </c>
      <c r="B14" s="4" t="s">
        <v>187</v>
      </c>
    </row>
    <row r="15" spans="1:2">
      <c r="A15" s="4" t="s">
        <v>188</v>
      </c>
      <c r="B15" s="4" t="s">
        <v>189</v>
      </c>
    </row>
    <row r="16" spans="1:2">
      <c r="A16" s="4" t="s">
        <v>160</v>
      </c>
      <c r="B16" s="4" t="s">
        <v>190</v>
      </c>
    </row>
    <row r="17" spans="1:2">
      <c r="A17" s="4" t="s">
        <v>191</v>
      </c>
      <c r="B17" s="4" t="s">
        <v>192</v>
      </c>
    </row>
    <row r="18" spans="1:2">
      <c r="A18" s="4" t="s">
        <v>193</v>
      </c>
      <c r="B18" s="4" t="s">
        <v>193</v>
      </c>
    </row>
    <row r="19" spans="1:2">
      <c r="A19" s="4" t="s">
        <v>194</v>
      </c>
      <c r="B19" s="4" t="s">
        <v>195</v>
      </c>
    </row>
    <row r="20" spans="1:2">
      <c r="A20" s="4" t="s">
        <v>196</v>
      </c>
      <c r="B20"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3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0102</v>
      </c>
      <c r="C3" s="7" t="n">
        <v>857918</v>
      </c>
    </row>
    <row r="4" spans="1:3">
      <c r="A4" s="4" t="s">
        <v>28</v>
      </c>
      <c r="B4" s="5" t="n">
        <v>4794</v>
      </c>
      <c r="C4" s="5" t="n">
        <v>43096</v>
      </c>
    </row>
    <row r="5" spans="1:3">
      <c r="A5" s="4" t="s">
        <v>29</v>
      </c>
      <c r="B5" s="5" t="n">
        <v>19737</v>
      </c>
      <c r="C5" s="5" t="n">
        <v>25170</v>
      </c>
    </row>
    <row r="6" spans="1:3">
      <c r="A6" s="4" t="s">
        <v>30</v>
      </c>
      <c r="B6" s="5" t="n">
        <v>11195</v>
      </c>
      <c r="C6" s="5" t="n">
        <v>5996</v>
      </c>
    </row>
    <row r="7" spans="1:3">
      <c r="A7" s="4" t="s">
        <v>31</v>
      </c>
      <c r="B7" s="5" t="n">
        <v>5730</v>
      </c>
      <c r="C7" s="5" t="n">
        <v>4518</v>
      </c>
    </row>
    <row r="8" spans="1:3">
      <c r="A8" s="4" t="s">
        <v>32</v>
      </c>
      <c r="B8" s="5" t="n">
        <v>5067</v>
      </c>
      <c r="C8" s="5" t="n">
        <v>5067</v>
      </c>
    </row>
    <row r="9" spans="1:3">
      <c r="A9" s="4" t="s">
        <v>33</v>
      </c>
      <c r="B9" s="5" t="n">
        <v>4364</v>
      </c>
      <c r="C9" s="5" t="n">
        <v>2798</v>
      </c>
    </row>
    <row r="10" spans="1:3">
      <c r="A10" s="4" t="s">
        <v>34</v>
      </c>
      <c r="B10" s="5" t="n">
        <v>109064</v>
      </c>
      <c r="C10" s="5" t="n">
        <v>116470</v>
      </c>
    </row>
    <row r="11" spans="1:3">
      <c r="A11" s="4" t="s">
        <v>35</v>
      </c>
      <c r="B11" s="5" t="n">
        <v>5440</v>
      </c>
      <c r="C11" s="5" t="n">
        <v>6051</v>
      </c>
    </row>
    <row r="12" spans="1:3">
      <c r="A12" s="4" t="s">
        <v>36</v>
      </c>
      <c r="B12" s="5" t="n">
        <v>1005493</v>
      </c>
      <c r="C12" s="5" t="n">
        <v>1067084</v>
      </c>
    </row>
    <row r="13" spans="1:3">
      <c r="A13" s="3" t="s">
        <v>37</v>
      </c>
    </row>
    <row r="14" spans="1:3">
      <c r="A14" s="4" t="s">
        <v>38</v>
      </c>
      <c r="B14" s="5" t="n">
        <v>8742</v>
      </c>
      <c r="C14" s="5" t="n">
        <v>12729</v>
      </c>
    </row>
    <row r="15" spans="1:3">
      <c r="A15" s="4" t="s">
        <v>39</v>
      </c>
      <c r="B15" s="5" t="n">
        <v>755</v>
      </c>
      <c r="C15" s="5" t="n">
        <v>1113</v>
      </c>
    </row>
    <row r="16" spans="1:3">
      <c r="A16" s="4" t="s">
        <v>40</v>
      </c>
      <c r="B16" s="5" t="n">
        <v>745356</v>
      </c>
      <c r="C16" s="5" t="n">
        <v>757245</v>
      </c>
    </row>
    <row r="17" spans="1:3">
      <c r="A17" s="4" t="s">
        <v>41</v>
      </c>
      <c r="B17" s="5" t="n">
        <v>3615</v>
      </c>
      <c r="C17" s="5" t="n">
        <v>35871</v>
      </c>
    </row>
    <row r="18" spans="1:3">
      <c r="A18" s="4" t="s">
        <v>42</v>
      </c>
      <c r="C18" s="5" t="n">
        <v>145</v>
      </c>
    </row>
    <row r="19" spans="1:3">
      <c r="A19" s="4" t="s">
        <v>43</v>
      </c>
      <c r="B19" s="5" t="n">
        <v>758468</v>
      </c>
      <c r="C19" s="5" t="n">
        <v>807103</v>
      </c>
    </row>
    <row r="20" spans="1:3">
      <c r="A20" s="4" t="s">
        <v>44</v>
      </c>
      <c r="B20" s="4" t="s">
        <v>45</v>
      </c>
      <c r="C20" s="4" t="s">
        <v>45</v>
      </c>
    </row>
    <row r="21" spans="1:3">
      <c r="A21" s="4" t="s">
        <v>46</v>
      </c>
      <c r="B21" s="5" t="n">
        <v>137160</v>
      </c>
      <c r="C21" s="5" t="n">
        <v>137160</v>
      </c>
    </row>
    <row r="22" spans="1:3">
      <c r="A22" s="3" t="s">
        <v>47</v>
      </c>
    </row>
    <row r="23" spans="1:3">
      <c r="A23" s="4" t="s">
        <v>48</v>
      </c>
      <c r="B23" s="4" t="s">
        <v>45</v>
      </c>
      <c r="C23" s="4" t="s">
        <v>45</v>
      </c>
    </row>
    <row r="24" spans="1:3">
      <c r="A24" s="4" t="s">
        <v>49</v>
      </c>
      <c r="B24" s="5" t="n">
        <v>0</v>
      </c>
      <c r="C24" s="5" t="n">
        <v>0</v>
      </c>
    </row>
    <row r="25" spans="1:3">
      <c r="A25" s="4" t="s">
        <v>50</v>
      </c>
      <c r="B25" s="5" t="n">
        <v>109865</v>
      </c>
      <c r="C25" s="5" t="n">
        <v>122821</v>
      </c>
    </row>
    <row r="26" spans="1:3">
      <c r="A26" s="4" t="s">
        <v>51</v>
      </c>
      <c r="B26" s="5" t="n">
        <v>109865</v>
      </c>
      <c r="C26" s="5" t="n">
        <v>122821</v>
      </c>
    </row>
    <row r="27" spans="1:3">
      <c r="A27" s="4" t="s">
        <v>52</v>
      </c>
      <c r="B27" s="7" t="n">
        <v>1005493</v>
      </c>
      <c r="C27" s="7" t="n">
        <v>10670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138</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41</v>
      </c>
    </row>
    <row r="4" spans="1:2">
      <c r="A4" s="4" t="s">
        <v>140</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44</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47</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50</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53</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8"/>
    <col customWidth="1" max="3" min="3" width="14"/>
  </cols>
  <sheetData>
    <row r="1" spans="1:3">
      <c r="A1" s="1" t="s">
        <v>224</v>
      </c>
      <c r="B1" s="2" t="s">
        <v>1</v>
      </c>
    </row>
    <row r="2" spans="1:3">
      <c r="B2" s="2" t="s">
        <v>225</v>
      </c>
      <c r="C2" s="2" t="s">
        <v>226</v>
      </c>
    </row>
    <row r="3" spans="1:3">
      <c r="A3" s="4" t="s">
        <v>227</v>
      </c>
    </row>
    <row r="4" spans="1:3">
      <c r="A4" s="3" t="s">
        <v>228</v>
      </c>
    </row>
    <row r="5" spans="1:3">
      <c r="A5" s="4" t="s">
        <v>229</v>
      </c>
      <c r="B5" s="5" t="n">
        <v>53</v>
      </c>
      <c r="C5" s="5" t="n">
        <v>53</v>
      </c>
    </row>
    <row r="6" spans="1:3">
      <c r="A6" s="4" t="s">
        <v>230</v>
      </c>
      <c r="B6" s="5" t="n">
        <v>17</v>
      </c>
    </row>
    <row r="7" spans="1:3">
      <c r="A7" s="4" t="s">
        <v>231</v>
      </c>
      <c r="B7" s="5" t="n">
        <v>6365</v>
      </c>
    </row>
    <row r="8" spans="1:3">
      <c r="A8" s="4" t="s">
        <v>232</v>
      </c>
    </row>
    <row r="9" spans="1:3">
      <c r="A9" s="3" t="s">
        <v>228</v>
      </c>
    </row>
    <row r="10" spans="1:3">
      <c r="A10" s="4" t="s">
        <v>233</v>
      </c>
      <c r="B10"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s>
  <sheetData>
    <row r="1" spans="1:5">
      <c r="A1" s="1" t="s">
        <v>235</v>
      </c>
      <c r="B1" s="2" t="s">
        <v>68</v>
      </c>
      <c r="D1" s="2" t="s">
        <v>1</v>
      </c>
    </row>
    <row r="2" spans="1:5">
      <c r="B2" s="2" t="s">
        <v>236</v>
      </c>
      <c r="C2" s="2" t="s">
        <v>237</v>
      </c>
      <c r="D2" s="2" t="s">
        <v>238</v>
      </c>
      <c r="E2" s="2" t="s">
        <v>237</v>
      </c>
    </row>
    <row r="3" spans="1:5">
      <c r="A3" s="3" t="s">
        <v>239</v>
      </c>
    </row>
    <row r="4" spans="1:5">
      <c r="A4" s="4" t="s">
        <v>240</v>
      </c>
      <c r="B4" s="7" t="n">
        <v>250000</v>
      </c>
      <c r="D4" s="7" t="n">
        <v>250000</v>
      </c>
    </row>
    <row r="5" spans="1:5">
      <c r="A5" s="4" t="s">
        <v>86</v>
      </c>
      <c r="B5" s="7" t="n">
        <v>2988000</v>
      </c>
      <c r="C5" s="7" t="n">
        <v>2994000</v>
      </c>
      <c r="D5" s="5" t="n">
        <v>2988000</v>
      </c>
      <c r="E5" s="7" t="n">
        <v>8507000</v>
      </c>
    </row>
    <row r="6" spans="1:5">
      <c r="A6" s="4" t="s">
        <v>241</v>
      </c>
      <c r="D6" s="7" t="n">
        <v>0</v>
      </c>
    </row>
    <row r="7" spans="1:5">
      <c r="A7" s="4" t="s">
        <v>242</v>
      </c>
      <c r="D7" s="5" t="n">
        <v>1</v>
      </c>
    </row>
    <row r="8" spans="1:5">
      <c r="A8" s="4" t="s">
        <v>243</v>
      </c>
    </row>
    <row r="9" spans="1:5">
      <c r="A9" s="3" t="s">
        <v>239</v>
      </c>
    </row>
    <row r="10" spans="1:5">
      <c r="A10" s="4" t="s">
        <v>86</v>
      </c>
      <c r="D10" s="7" t="n">
        <v>2600000</v>
      </c>
    </row>
    <row r="11" spans="1:5">
      <c r="A11" s="4" t="s">
        <v>244</v>
      </c>
    </row>
    <row r="12" spans="1:5">
      <c r="A12" s="3" t="s">
        <v>239</v>
      </c>
    </row>
    <row r="13" spans="1:5">
      <c r="A13" s="4" t="s">
        <v>86</v>
      </c>
      <c r="E13" s="5" t="n">
        <v>5500000</v>
      </c>
    </row>
    <row r="14" spans="1:5">
      <c r="A14" s="4" t="s">
        <v>245</v>
      </c>
    </row>
    <row r="15" spans="1:5">
      <c r="A15" s="3" t="s">
        <v>239</v>
      </c>
    </row>
    <row r="16" spans="1:5">
      <c r="A16" s="4" t="s">
        <v>86</v>
      </c>
      <c r="D16" s="7" t="n">
        <v>400000</v>
      </c>
    </row>
    <row r="17" spans="1:5">
      <c r="A17" s="4" t="s">
        <v>246</v>
      </c>
    </row>
    <row r="18" spans="1:5">
      <c r="A18" s="3" t="s">
        <v>239</v>
      </c>
    </row>
    <row r="19" spans="1:5">
      <c r="A19" s="4" t="s">
        <v>86</v>
      </c>
      <c r="E19" s="7" t="n">
        <v>3000000</v>
      </c>
    </row>
    <row r="20" spans="1:5">
      <c r="A20" s="4" t="s">
        <v>247</v>
      </c>
    </row>
    <row r="21" spans="1:5">
      <c r="A21" s="3" t="s">
        <v>239</v>
      </c>
    </row>
    <row r="22" spans="1:5">
      <c r="A22" s="4" t="s">
        <v>248</v>
      </c>
      <c r="D22" s="4" t="s">
        <v>249</v>
      </c>
    </row>
    <row r="23" spans="1:5">
      <c r="A23" s="4" t="s">
        <v>250</v>
      </c>
    </row>
    <row r="24" spans="1:5">
      <c r="A24" s="3" t="s">
        <v>239</v>
      </c>
    </row>
    <row r="25" spans="1:5">
      <c r="A25" s="4" t="s">
        <v>251</v>
      </c>
      <c r="D25" s="4" t="s">
        <v>252</v>
      </c>
    </row>
    <row r="26" spans="1:5">
      <c r="A26" s="4" t="s">
        <v>253</v>
      </c>
    </row>
    <row r="27" spans="1:5">
      <c r="A27" s="3" t="s">
        <v>239</v>
      </c>
    </row>
    <row r="28" spans="1:5">
      <c r="A28" s="4" t="s">
        <v>248</v>
      </c>
      <c r="D28" s="4" t="s">
        <v>254</v>
      </c>
    </row>
    <row r="29" spans="1:5">
      <c r="A29" s="4" t="s">
        <v>255</v>
      </c>
    </row>
    <row r="30" spans="1:5">
      <c r="A30" s="3" t="s">
        <v>239</v>
      </c>
    </row>
    <row r="31" spans="1:5">
      <c r="A31" s="4" t="s">
        <v>248</v>
      </c>
      <c r="D31" s="4" t="s">
        <v>256</v>
      </c>
    </row>
    <row r="32" spans="1:5">
      <c r="A32" s="4" t="s">
        <v>257</v>
      </c>
    </row>
    <row r="33" spans="1:5">
      <c r="A33" s="3" t="s">
        <v>239</v>
      </c>
    </row>
    <row r="34" spans="1:5">
      <c r="A34" s="4" t="s">
        <v>248</v>
      </c>
      <c r="D34" s="4" t="s">
        <v>258</v>
      </c>
    </row>
    <row r="35" spans="1:5">
      <c r="A35" s="4" t="s">
        <v>259</v>
      </c>
    </row>
    <row r="36" spans="1:5">
      <c r="A36" s="3" t="s">
        <v>239</v>
      </c>
    </row>
    <row r="37" spans="1:5">
      <c r="A37" s="4" t="s">
        <v>248</v>
      </c>
      <c r="D37" s="4" t="s">
        <v>26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v>
      </c>
      <c r="B1" s="2" t="s">
        <v>2</v>
      </c>
      <c r="C1" s="2" t="s">
        <v>25</v>
      </c>
      <c r="D1" s="2" t="s">
        <v>69</v>
      </c>
      <c r="E1" s="2" t="s">
        <v>262</v>
      </c>
    </row>
    <row r="2" spans="1:5">
      <c r="A2" s="3" t="s">
        <v>135</v>
      </c>
    </row>
    <row r="3" spans="1:5">
      <c r="A3" s="4" t="s">
        <v>29</v>
      </c>
      <c r="B3" s="7" t="n">
        <v>19737</v>
      </c>
      <c r="C3" s="7" t="n">
        <v>25170</v>
      </c>
      <c r="D3" s="7" t="n">
        <v>18945</v>
      </c>
      <c r="E3" s="7" t="n">
        <v>29137</v>
      </c>
    </row>
    <row r="4" spans="1:5">
      <c r="A4" s="4" t="s">
        <v>30</v>
      </c>
      <c r="B4" s="5" t="n">
        <v>11195</v>
      </c>
      <c r="C4" s="5" t="n">
        <v>5996</v>
      </c>
      <c r="D4" s="5" t="n">
        <v>10301</v>
      </c>
      <c r="E4" s="5" t="n">
        <v>6171</v>
      </c>
    </row>
    <row r="5" spans="1:5">
      <c r="A5" s="4" t="s">
        <v>263</v>
      </c>
      <c r="B5" s="7" t="n">
        <v>30932</v>
      </c>
      <c r="C5" s="7" t="n">
        <v>31166</v>
      </c>
      <c r="D5" s="7" t="n">
        <v>29246</v>
      </c>
      <c r="E5" s="7" t="n">
        <v>353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25</v>
      </c>
    </row>
    <row r="3" spans="1:3">
      <c r="A3" s="3" t="s">
        <v>265</v>
      </c>
    </row>
    <row r="4" spans="1:3">
      <c r="A4" s="4" t="s">
        <v>266</v>
      </c>
      <c r="B4" s="7" t="n">
        <v>-7406</v>
      </c>
    </row>
    <row r="5" spans="1:3">
      <c r="A5" s="4" t="s">
        <v>267</v>
      </c>
      <c r="B5" s="5" t="n">
        <v>109064</v>
      </c>
      <c r="C5" s="7" t="n">
        <v>116470</v>
      </c>
    </row>
    <row r="6" spans="1:3">
      <c r="A6" s="4" t="s">
        <v>268</v>
      </c>
      <c r="B6" s="5" t="n">
        <v>0</v>
      </c>
      <c r="C6" s="5" t="n">
        <v>0</v>
      </c>
    </row>
    <row r="7" spans="1:3">
      <c r="A7" s="4" t="s">
        <v>269</v>
      </c>
      <c r="B7" s="7" t="n">
        <v>109064</v>
      </c>
      <c r="C7" s="7" t="n">
        <v>1164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4" t="s">
        <v>54</v>
      </c>
      <c r="B2" s="7" t="n">
        <v>106714</v>
      </c>
      <c r="C2" s="7" t="n">
        <v>93423</v>
      </c>
    </row>
    <row r="3" spans="1:3">
      <c r="A3" s="4" t="s">
        <v>55</v>
      </c>
      <c r="B3" s="8" t="n">
        <v>0.0001</v>
      </c>
      <c r="C3" s="8" t="n">
        <v>0.0001</v>
      </c>
    </row>
    <row r="4" spans="1:3">
      <c r="A4" s="4" t="s">
        <v>56</v>
      </c>
      <c r="B4" s="5" t="n">
        <v>30000000</v>
      </c>
      <c r="C4" s="5" t="n">
        <v>30000000</v>
      </c>
    </row>
    <row r="5" spans="1:3">
      <c r="A5" s="4" t="s">
        <v>57</v>
      </c>
      <c r="B5" s="5" t="n">
        <v>0</v>
      </c>
      <c r="C5" s="5" t="n">
        <v>0</v>
      </c>
    </row>
    <row r="6" spans="1:3">
      <c r="A6" s="4" t="s">
        <v>58</v>
      </c>
      <c r="B6" s="5" t="n">
        <v>0</v>
      </c>
      <c r="C6" s="5" t="n">
        <v>0</v>
      </c>
    </row>
    <row r="7" spans="1:3">
      <c r="A7" s="4" t="s">
        <v>59</v>
      </c>
      <c r="B7" s="9" t="n">
        <v>0.01</v>
      </c>
      <c r="C7" s="9" t="n">
        <v>0.01</v>
      </c>
    </row>
    <row r="8" spans="1:3">
      <c r="A8" s="4" t="s">
        <v>60</v>
      </c>
      <c r="B8" s="5" t="n">
        <v>100000</v>
      </c>
      <c r="C8" s="5" t="n">
        <v>100000</v>
      </c>
    </row>
    <row r="9" spans="1:3">
      <c r="A9" s="4" t="s">
        <v>61</v>
      </c>
      <c r="B9" s="5" t="n">
        <v>100</v>
      </c>
      <c r="C9" s="5" t="n">
        <v>100</v>
      </c>
    </row>
    <row r="10" spans="1:3">
      <c r="A10" s="4" t="s">
        <v>62</v>
      </c>
      <c r="B10" s="5" t="n">
        <v>100</v>
      </c>
      <c r="C10" s="5" t="n">
        <v>100</v>
      </c>
    </row>
    <row r="11" spans="1:3">
      <c r="A11" s="4" t="s">
        <v>63</v>
      </c>
    </row>
    <row r="12" spans="1:3">
      <c r="A12" s="4" t="s">
        <v>64</v>
      </c>
      <c r="B12" s="4" t="s">
        <v>65</v>
      </c>
      <c r="C12" s="4" t="s">
        <v>65</v>
      </c>
    </row>
    <row r="13" spans="1:3">
      <c r="A13" s="4" t="s">
        <v>66</v>
      </c>
      <c r="B13" s="9" t="n">
        <v>1.9</v>
      </c>
      <c r="C13" s="9" t="n">
        <v>1.9</v>
      </c>
    </row>
    <row r="14" spans="1:3">
      <c r="A14" s="4" t="s">
        <v>56</v>
      </c>
      <c r="B14" s="5" t="n">
        <v>120000000</v>
      </c>
      <c r="C14" s="5" t="n">
        <v>120000000</v>
      </c>
    </row>
    <row r="15" spans="1:3">
      <c r="A15" s="4" t="s">
        <v>57</v>
      </c>
      <c r="B15" s="5" t="n">
        <v>72382848</v>
      </c>
      <c r="C15" s="5" t="n">
        <v>72382848</v>
      </c>
    </row>
    <row r="16" spans="1:3">
      <c r="A16" s="4" t="s">
        <v>58</v>
      </c>
      <c r="B16" s="5" t="n">
        <v>72382848</v>
      </c>
      <c r="C16" s="5" t="n">
        <v>723828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946816</v>
      </c>
      <c r="C3" s="7" t="n">
        <v>951341</v>
      </c>
    </row>
    <row r="4" spans="1:3">
      <c r="A4" s="4" t="s">
        <v>273</v>
      </c>
      <c r="B4" s="5" t="n">
        <v>-106714</v>
      </c>
      <c r="C4" s="5" t="n">
        <v>-93423</v>
      </c>
    </row>
    <row r="5" spans="1:3">
      <c r="A5" s="4" t="s">
        <v>137</v>
      </c>
      <c r="B5" s="5" t="n">
        <v>840102</v>
      </c>
      <c r="C5" s="5" t="n">
        <v>857918</v>
      </c>
    </row>
    <row r="6" spans="1:3">
      <c r="A6" s="4" t="s">
        <v>274</v>
      </c>
    </row>
    <row r="7" spans="1:3">
      <c r="A7" s="3" t="s">
        <v>271</v>
      </c>
    </row>
    <row r="8" spans="1:3">
      <c r="A8" s="4" t="s">
        <v>272</v>
      </c>
      <c r="B8" s="5" t="n">
        <v>137804</v>
      </c>
      <c r="C8" s="5" t="n">
        <v>139453</v>
      </c>
    </row>
    <row r="9" spans="1:3">
      <c r="A9" s="4" t="s">
        <v>275</v>
      </c>
    </row>
    <row r="10" spans="1:3">
      <c r="A10" s="3" t="s">
        <v>271</v>
      </c>
    </row>
    <row r="11" spans="1:3">
      <c r="A11" s="4" t="s">
        <v>272</v>
      </c>
      <c r="B11" s="5" t="n">
        <v>746900</v>
      </c>
      <c r="C11" s="5" t="n">
        <v>735863</v>
      </c>
    </row>
    <row r="12" spans="1:3">
      <c r="A12" s="4" t="s">
        <v>276</v>
      </c>
    </row>
    <row r="13" spans="1:3">
      <c r="A13" s="3" t="s">
        <v>271</v>
      </c>
    </row>
    <row r="14" spans="1:3">
      <c r="A14" s="4" t="s">
        <v>272</v>
      </c>
      <c r="B14" s="5" t="n">
        <v>60090</v>
      </c>
      <c r="C14" s="5" t="n">
        <v>52706</v>
      </c>
    </row>
    <row r="15" spans="1:3">
      <c r="A15" s="4" t="s">
        <v>277</v>
      </c>
    </row>
    <row r="16" spans="1:3">
      <c r="A16" s="3" t="s">
        <v>271</v>
      </c>
    </row>
    <row r="17" spans="1:3">
      <c r="A17" s="4" t="s">
        <v>272</v>
      </c>
      <c r="B17" s="7" t="n">
        <v>2022</v>
      </c>
      <c r="C17" s="7" t="n">
        <v>233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9"/>
    <col customWidth="1" max="3" min="3" width="26"/>
  </cols>
  <sheetData>
    <row r="1" spans="1:3">
      <c r="A1" s="1" t="s">
        <v>278</v>
      </c>
      <c r="B1" s="2" t="s">
        <v>68</v>
      </c>
      <c r="C1" s="2" t="s">
        <v>1</v>
      </c>
    </row>
    <row r="2" spans="1:3">
      <c r="B2" s="2" t="s">
        <v>279</v>
      </c>
      <c r="C2" s="2" t="s">
        <v>280</v>
      </c>
    </row>
    <row r="3" spans="1:3">
      <c r="A3" s="3" t="s">
        <v>281</v>
      </c>
    </row>
    <row r="4" spans="1:3">
      <c r="A4" s="4" t="s">
        <v>282</v>
      </c>
      <c r="B4" s="5" t="n">
        <v>6</v>
      </c>
      <c r="C4" s="5" t="n">
        <v>7</v>
      </c>
    </row>
    <row r="5" spans="1:3">
      <c r="A5" s="4" t="s">
        <v>283</v>
      </c>
      <c r="C5" s="7" t="n">
        <v>59437</v>
      </c>
    </row>
    <row r="6" spans="1:3">
      <c r="A6" s="4" t="s">
        <v>284</v>
      </c>
      <c r="C6" s="5" t="n">
        <v>2600</v>
      </c>
    </row>
    <row r="7" spans="1:3">
      <c r="A7" s="4" t="s">
        <v>285</v>
      </c>
    </row>
    <row r="8" spans="1:3">
      <c r="A8" s="3" t="s">
        <v>281</v>
      </c>
    </row>
    <row r="9" spans="1:3">
      <c r="A9" s="4" t="s">
        <v>286</v>
      </c>
      <c r="C9" s="7" t="n">
        <v>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36</v>
      </c>
    </row>
    <row r="3" spans="1:2">
      <c r="A3" s="3" t="s">
        <v>288</v>
      </c>
    </row>
    <row r="4" spans="1:2">
      <c r="A4" s="4" t="s">
        <v>283</v>
      </c>
      <c r="B4" s="7" t="n">
        <v>59437</v>
      </c>
    </row>
    <row r="5" spans="1:2">
      <c r="A5" s="4" t="s">
        <v>289</v>
      </c>
      <c r="B5" s="5" t="n">
        <v>3628</v>
      </c>
    </row>
    <row r="6" spans="1:2">
      <c r="A6" s="4" t="s">
        <v>290</v>
      </c>
      <c r="B6" s="7" t="n">
        <v>41294</v>
      </c>
    </row>
    <row r="7" spans="1:2">
      <c r="A7" s="4" t="s">
        <v>291</v>
      </c>
    </row>
    <row r="8" spans="1:2">
      <c r="A8" s="3" t="s">
        <v>288</v>
      </c>
    </row>
    <row r="9" spans="1:2">
      <c r="A9" s="4" t="s">
        <v>292</v>
      </c>
      <c r="B9" s="4" t="s">
        <v>293</v>
      </c>
    </row>
    <row r="10" spans="1:2">
      <c r="A10" s="4" t="s">
        <v>283</v>
      </c>
      <c r="B10" s="7" t="n">
        <v>4575</v>
      </c>
    </row>
    <row r="11" spans="1:2">
      <c r="A11" s="4" t="s">
        <v>290</v>
      </c>
      <c r="B11" s="7" t="n">
        <v>4444</v>
      </c>
    </row>
    <row r="12" spans="1:2">
      <c r="A12" s="4" t="s">
        <v>294</v>
      </c>
    </row>
    <row r="13" spans="1:2">
      <c r="A13" s="3" t="s">
        <v>288</v>
      </c>
    </row>
    <row r="14" spans="1:2">
      <c r="A14" s="4" t="s">
        <v>292</v>
      </c>
      <c r="B14" s="4" t="s">
        <v>293</v>
      </c>
    </row>
    <row r="15" spans="1:2">
      <c r="A15" s="4" t="s">
        <v>283</v>
      </c>
      <c r="B15" s="7" t="n">
        <v>8001</v>
      </c>
    </row>
    <row r="16" spans="1:2">
      <c r="A16" s="4" t="s">
        <v>290</v>
      </c>
      <c r="B16" s="7" t="n">
        <v>3606</v>
      </c>
    </row>
    <row r="17" spans="1:2">
      <c r="A17" s="4" t="s">
        <v>295</v>
      </c>
    </row>
    <row r="18" spans="1:2">
      <c r="A18" s="3" t="s">
        <v>288</v>
      </c>
    </row>
    <row r="19" spans="1:2">
      <c r="A19" s="4" t="s">
        <v>292</v>
      </c>
      <c r="B19" s="4" t="s">
        <v>293</v>
      </c>
    </row>
    <row r="20" spans="1:2">
      <c r="A20" s="4" t="s">
        <v>283</v>
      </c>
      <c r="B20" s="7" t="n">
        <v>5767</v>
      </c>
    </row>
    <row r="21" spans="1:2">
      <c r="A21" s="4" t="s">
        <v>290</v>
      </c>
      <c r="B21" s="7" t="n">
        <v>4971</v>
      </c>
    </row>
    <row r="22" spans="1:2">
      <c r="A22" s="4" t="s">
        <v>296</v>
      </c>
    </row>
    <row r="23" spans="1:2">
      <c r="A23" s="3" t="s">
        <v>288</v>
      </c>
    </row>
    <row r="24" spans="1:2">
      <c r="A24" s="4" t="s">
        <v>292</v>
      </c>
      <c r="B24" s="4" t="s">
        <v>293</v>
      </c>
    </row>
    <row r="25" spans="1:2">
      <c r="A25" s="4" t="s">
        <v>283</v>
      </c>
      <c r="B25" s="7" t="n">
        <v>16867</v>
      </c>
    </row>
    <row r="26" spans="1:2">
      <c r="A26" s="4" t="s">
        <v>289</v>
      </c>
      <c r="B26" s="5" t="n">
        <v>3072</v>
      </c>
    </row>
    <row r="27" spans="1:2">
      <c r="A27" s="4" t="s">
        <v>290</v>
      </c>
      <c r="B27" s="7" t="n">
        <v>8248</v>
      </c>
    </row>
    <row r="28" spans="1:2">
      <c r="A28" s="4" t="s">
        <v>297</v>
      </c>
    </row>
    <row r="29" spans="1:2">
      <c r="A29" s="3" t="s">
        <v>288</v>
      </c>
    </row>
    <row r="30" spans="1:2">
      <c r="A30" s="4" t="s">
        <v>292</v>
      </c>
      <c r="B30" s="4" t="s">
        <v>298</v>
      </c>
    </row>
    <row r="31" spans="1:2">
      <c r="A31" s="4" t="s">
        <v>283</v>
      </c>
      <c r="B31" s="7" t="n">
        <v>8628</v>
      </c>
    </row>
    <row r="32" spans="1:2">
      <c r="A32" s="4" t="s">
        <v>290</v>
      </c>
      <c r="B32" s="7" t="n">
        <v>6242</v>
      </c>
    </row>
    <row r="33" spans="1:2">
      <c r="A33" s="4" t="s">
        <v>299</v>
      </c>
    </row>
    <row r="34" spans="1:2">
      <c r="A34" s="3" t="s">
        <v>288</v>
      </c>
    </row>
    <row r="35" spans="1:2">
      <c r="A35" s="4" t="s">
        <v>292</v>
      </c>
      <c r="B35" s="4" t="s">
        <v>300</v>
      </c>
    </row>
    <row r="36" spans="1:2">
      <c r="A36" s="4" t="s">
        <v>283</v>
      </c>
      <c r="B36" s="7" t="n">
        <v>9015</v>
      </c>
    </row>
    <row r="37" spans="1:2">
      <c r="A37" s="4" t="s">
        <v>289</v>
      </c>
      <c r="B37" s="5" t="n">
        <v>556</v>
      </c>
    </row>
    <row r="38" spans="1:2">
      <c r="A38" s="4" t="s">
        <v>290</v>
      </c>
      <c r="B38" s="7" t="n">
        <v>8360</v>
      </c>
    </row>
    <row r="39" spans="1:2">
      <c r="A39" s="4" t="s">
        <v>243</v>
      </c>
    </row>
    <row r="40" spans="1:2">
      <c r="A40" s="3" t="s">
        <v>288</v>
      </c>
    </row>
    <row r="41" spans="1:2">
      <c r="A41" s="4" t="s">
        <v>292</v>
      </c>
      <c r="B41" s="4" t="s">
        <v>301</v>
      </c>
    </row>
    <row r="42" spans="1:2">
      <c r="A42" s="4" t="s">
        <v>283</v>
      </c>
      <c r="B42" s="7" t="n">
        <v>6584</v>
      </c>
    </row>
    <row r="43" spans="1:2">
      <c r="A43" s="4" t="s">
        <v>290</v>
      </c>
      <c r="B43" s="7" t="n">
        <v>54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21"/>
    <col customWidth="1" max="3" min="3" width="19"/>
    <col customWidth="1" max="4" min="4" width="26"/>
    <col customWidth="1" max="5" min="5" width="26"/>
  </cols>
  <sheetData>
    <row r="1" spans="1:5">
      <c r="A1" s="1" t="s">
        <v>302</v>
      </c>
      <c r="B1" s="2" t="s">
        <v>303</v>
      </c>
      <c r="C1" s="2" t="s">
        <v>68</v>
      </c>
      <c r="E1" s="2" t="s">
        <v>1</v>
      </c>
    </row>
    <row r="2" spans="1:5">
      <c r="B2" s="2" t="s">
        <v>304</v>
      </c>
      <c r="C2" s="2" t="s">
        <v>279</v>
      </c>
      <c r="D2" s="2" t="s">
        <v>305</v>
      </c>
      <c r="E2" s="2" t="s">
        <v>280</v>
      </c>
    </row>
    <row r="3" spans="1:5">
      <c r="A3" s="3" t="s">
        <v>306</v>
      </c>
    </row>
    <row r="4" spans="1:5">
      <c r="A4" s="4" t="s">
        <v>28</v>
      </c>
      <c r="D4" s="7" t="n">
        <v>43096</v>
      </c>
      <c r="E4" s="7" t="n">
        <v>4794</v>
      </c>
    </row>
    <row r="5" spans="1:5">
      <c r="A5" s="4" t="s">
        <v>307</v>
      </c>
      <c r="D5" s="5" t="n">
        <v>6</v>
      </c>
      <c r="E5" s="5" t="n">
        <v>1</v>
      </c>
    </row>
    <row r="6" spans="1:5">
      <c r="A6" s="4" t="s">
        <v>308</v>
      </c>
      <c r="E6" s="7" t="n">
        <v>59437</v>
      </c>
    </row>
    <row r="7" spans="1:5">
      <c r="A7" s="4" t="s">
        <v>282</v>
      </c>
      <c r="C7" s="5" t="n">
        <v>6</v>
      </c>
      <c r="E7" s="5" t="n">
        <v>7</v>
      </c>
    </row>
    <row r="8" spans="1:5">
      <c r="A8" s="4" t="s">
        <v>309</v>
      </c>
    </row>
    <row r="9" spans="1:5">
      <c r="A9" s="3" t="s">
        <v>306</v>
      </c>
    </row>
    <row r="10" spans="1:5">
      <c r="A10" s="4" t="s">
        <v>308</v>
      </c>
      <c r="B10" s="7" t="n">
        <v>54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06</v>
      </c>
    </row>
    <row r="3" spans="1:3">
      <c r="A3" s="4" t="s">
        <v>28</v>
      </c>
      <c r="B3" s="7" t="n">
        <v>4794</v>
      </c>
      <c r="C3" s="7" t="n">
        <v>43096</v>
      </c>
    </row>
    <row r="4" spans="1:3">
      <c r="A4" s="4" t="s">
        <v>311</v>
      </c>
    </row>
    <row r="5" spans="1:3">
      <c r="A5" s="3" t="s">
        <v>306</v>
      </c>
    </row>
    <row r="6" spans="1:3">
      <c r="A6" s="4" t="s">
        <v>28</v>
      </c>
      <c r="C6" s="5" t="n">
        <v>3613</v>
      </c>
    </row>
    <row r="7" spans="1:3">
      <c r="A7" s="4" t="s">
        <v>312</v>
      </c>
    </row>
    <row r="8" spans="1:3">
      <c r="A8" s="3" t="s">
        <v>306</v>
      </c>
    </row>
    <row r="9" spans="1:3">
      <c r="A9" s="4" t="s">
        <v>28</v>
      </c>
      <c r="C9" s="5" t="n">
        <v>7136</v>
      </c>
    </row>
    <row r="10" spans="1:3">
      <c r="A10" s="4" t="s">
        <v>313</v>
      </c>
    </row>
    <row r="11" spans="1:3">
      <c r="A11" s="3" t="s">
        <v>306</v>
      </c>
    </row>
    <row r="12" spans="1:3">
      <c r="A12" s="4" t="s">
        <v>28</v>
      </c>
      <c r="C12" s="5" t="n">
        <v>4973</v>
      </c>
    </row>
    <row r="13" spans="1:3">
      <c r="A13" s="4" t="s">
        <v>314</v>
      </c>
    </row>
    <row r="14" spans="1:3">
      <c r="A14" s="3" t="s">
        <v>306</v>
      </c>
    </row>
    <row r="15" spans="1:3">
      <c r="A15" s="4" t="s">
        <v>28</v>
      </c>
      <c r="C15" s="5" t="n">
        <v>12330</v>
      </c>
    </row>
    <row r="16" spans="1:3">
      <c r="A16" s="4" t="s">
        <v>315</v>
      </c>
    </row>
    <row r="17" spans="1:3">
      <c r="A17" s="3" t="s">
        <v>306</v>
      </c>
    </row>
    <row r="18" spans="1:3">
      <c r="A18" s="4" t="s">
        <v>28</v>
      </c>
      <c r="C18" s="5" t="n">
        <v>7195</v>
      </c>
    </row>
    <row r="19" spans="1:3">
      <c r="A19" s="4" t="s">
        <v>316</v>
      </c>
    </row>
    <row r="20" spans="1:3">
      <c r="A20" s="3" t="s">
        <v>306</v>
      </c>
    </row>
    <row r="21" spans="1:3">
      <c r="A21" s="4" t="s">
        <v>28</v>
      </c>
      <c r="C21" s="7" t="n">
        <v>78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147</v>
      </c>
    </row>
    <row r="3" spans="1:3">
      <c r="A3" s="4" t="s">
        <v>318</v>
      </c>
      <c r="B3" s="7" t="n">
        <v>745356</v>
      </c>
      <c r="C3" s="7" t="n">
        <v>757245</v>
      </c>
    </row>
    <row r="4" spans="1:3">
      <c r="A4" s="4" t="s">
        <v>41</v>
      </c>
      <c r="B4" s="5" t="n">
        <v>3615</v>
      </c>
      <c r="C4" s="5" t="n">
        <v>35871</v>
      </c>
    </row>
    <row r="5" spans="1:3">
      <c r="A5" s="4" t="s">
        <v>319</v>
      </c>
      <c r="B5" s="7" t="n">
        <v>748971</v>
      </c>
      <c r="C5" s="7" t="n">
        <v>7931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0"/>
  </cols>
  <sheetData>
    <row r="1" spans="1:6">
      <c r="A1" s="1" t="s">
        <v>320</v>
      </c>
      <c r="B1" s="2" t="s">
        <v>321</v>
      </c>
      <c r="C1" s="2" t="s">
        <v>236</v>
      </c>
      <c r="D1" s="2" t="s">
        <v>322</v>
      </c>
      <c r="E1" s="2" t="s">
        <v>323</v>
      </c>
      <c r="F1" s="2" t="s">
        <v>324</v>
      </c>
    </row>
    <row r="2" spans="1:6">
      <c r="A2" s="4" t="s">
        <v>325</v>
      </c>
    </row>
    <row r="3" spans="1:6">
      <c r="A3" s="3" t="s">
        <v>326</v>
      </c>
    </row>
    <row r="4" spans="1:6">
      <c r="A4" s="4" t="s">
        <v>327</v>
      </c>
      <c r="F4" s="7" t="n">
        <v>775000000</v>
      </c>
    </row>
    <row r="5" spans="1:6">
      <c r="A5" s="4" t="s">
        <v>328</v>
      </c>
      <c r="E5" s="7" t="n">
        <v>763900000</v>
      </c>
    </row>
    <row r="6" spans="1:6">
      <c r="A6" s="4" t="s">
        <v>329</v>
      </c>
    </row>
    <row r="7" spans="1:6">
      <c r="A7" s="3" t="s">
        <v>326</v>
      </c>
    </row>
    <row r="8" spans="1:6">
      <c r="A8" s="4" t="s">
        <v>327</v>
      </c>
      <c r="E8" s="7" t="n">
        <v>830000000</v>
      </c>
    </row>
    <row r="9" spans="1:6">
      <c r="A9" s="4" t="s">
        <v>330</v>
      </c>
    </row>
    <row r="10" spans="1:6">
      <c r="A10" s="3" t="s">
        <v>326</v>
      </c>
    </row>
    <row r="11" spans="1:6">
      <c r="A11" s="4" t="s">
        <v>327</v>
      </c>
      <c r="B11" s="7" t="n">
        <v>800000000</v>
      </c>
    </row>
    <row r="12" spans="1:6">
      <c r="A12" s="4" t="s">
        <v>328</v>
      </c>
      <c r="B12" s="7" t="n">
        <v>732600000</v>
      </c>
    </row>
    <row r="13" spans="1:6">
      <c r="A13" s="4" t="s">
        <v>331</v>
      </c>
      <c r="B13" s="4" t="s">
        <v>332</v>
      </c>
    </row>
    <row r="14" spans="1:6">
      <c r="A14" s="4" t="s">
        <v>333</v>
      </c>
      <c r="B14" s="5" t="n">
        <v>5</v>
      </c>
    </row>
    <row r="15" spans="1:6">
      <c r="A15" s="4" t="s">
        <v>334</v>
      </c>
      <c r="B15" s="4" t="s">
        <v>335</v>
      </c>
    </row>
    <row r="16" spans="1:6">
      <c r="A16" s="4" t="s">
        <v>336</v>
      </c>
    </row>
    <row r="17" spans="1:6">
      <c r="A17" s="3" t="s">
        <v>326</v>
      </c>
    </row>
    <row r="18" spans="1:6">
      <c r="A18" s="4" t="s">
        <v>337</v>
      </c>
      <c r="B18" s="4" t="s">
        <v>338</v>
      </c>
    </row>
    <row r="19" spans="1:6">
      <c r="A19" s="4" t="s">
        <v>339</v>
      </c>
      <c r="B19" s="4" t="s">
        <v>332</v>
      </c>
    </row>
    <row r="20" spans="1:6">
      <c r="A20" s="4" t="s">
        <v>340</v>
      </c>
      <c r="B20" s="7" t="n">
        <v>800000000</v>
      </c>
    </row>
    <row r="21" spans="1:6">
      <c r="A21" s="4" t="s">
        <v>341</v>
      </c>
    </row>
    <row r="22" spans="1:6">
      <c r="A22" s="3" t="s">
        <v>326</v>
      </c>
    </row>
    <row r="23" spans="1:6">
      <c r="A23" s="4" t="s">
        <v>342</v>
      </c>
      <c r="C23" s="4" t="s">
        <v>343</v>
      </c>
    </row>
    <row r="24" spans="1:6">
      <c r="A24" s="4" t="s">
        <v>344</v>
      </c>
    </row>
    <row r="25" spans="1:6">
      <c r="A25" s="3" t="s">
        <v>326</v>
      </c>
    </row>
    <row r="26" spans="1:6">
      <c r="A26" s="4" t="s">
        <v>339</v>
      </c>
      <c r="C26" s="4" t="s">
        <v>345</v>
      </c>
    </row>
    <row r="27" spans="1:6">
      <c r="A27" s="4" t="s">
        <v>340</v>
      </c>
      <c r="C27" s="7" t="n">
        <v>776500000</v>
      </c>
    </row>
    <row r="28" spans="1:6">
      <c r="A28" s="4" t="s">
        <v>346</v>
      </c>
    </row>
    <row r="29" spans="1:6">
      <c r="A29" s="3" t="s">
        <v>326</v>
      </c>
    </row>
    <row r="30" spans="1:6">
      <c r="A30" s="4" t="s">
        <v>347</v>
      </c>
      <c r="C30" s="4" t="s">
        <v>348</v>
      </c>
    </row>
    <row r="31" spans="1:6">
      <c r="A31" s="4" t="s">
        <v>349</v>
      </c>
      <c r="C31" s="4" t="s">
        <v>350</v>
      </c>
    </row>
    <row r="32" spans="1:6">
      <c r="A32" s="4" t="s">
        <v>351</v>
      </c>
    </row>
    <row r="33" spans="1:6">
      <c r="A33" s="3" t="s">
        <v>326</v>
      </c>
    </row>
    <row r="34" spans="1:6">
      <c r="A34" s="4" t="s">
        <v>352</v>
      </c>
      <c r="C34" s="7" t="n">
        <v>16400000</v>
      </c>
      <c r="D34" s="7" t="n">
        <v>16600000</v>
      </c>
    </row>
    <row r="35" spans="1:6">
      <c r="A35" s="4" t="s">
        <v>227</v>
      </c>
    </row>
    <row r="36" spans="1:6">
      <c r="A36" s="3" t="s">
        <v>326</v>
      </c>
    </row>
    <row r="37" spans="1:6">
      <c r="A37" s="4" t="s">
        <v>229</v>
      </c>
      <c r="C37" s="5" t="n">
        <v>53</v>
      </c>
      <c r="E37" s="5" t="n">
        <v>53</v>
      </c>
    </row>
    <row r="38" spans="1:6">
      <c r="A38" s="4" t="s">
        <v>353</v>
      </c>
    </row>
    <row r="39" spans="1:6">
      <c r="A39" s="3" t="s">
        <v>326</v>
      </c>
    </row>
    <row r="40" spans="1:6">
      <c r="A40" s="4" t="s">
        <v>229</v>
      </c>
      <c r="B40" s="5" t="n">
        <v>52</v>
      </c>
    </row>
    <row r="41" spans="1:6">
      <c r="A41" s="4" t="s">
        <v>354</v>
      </c>
    </row>
    <row r="42" spans="1:6">
      <c r="A42" s="3" t="s">
        <v>326</v>
      </c>
    </row>
    <row r="43" spans="1:6">
      <c r="A43" s="4" t="s">
        <v>337</v>
      </c>
      <c r="C43" s="4" t="s">
        <v>355</v>
      </c>
    </row>
    <row r="44" spans="1:6">
      <c r="A44" s="4" t="s">
        <v>356</v>
      </c>
    </row>
    <row r="45" spans="1:6">
      <c r="A45" s="3" t="s">
        <v>326</v>
      </c>
    </row>
    <row r="46" spans="1:6">
      <c r="A46" s="4" t="s">
        <v>337</v>
      </c>
      <c r="B46" s="4" t="s">
        <v>357</v>
      </c>
    </row>
    <row r="47" spans="1:6">
      <c r="A47" s="4" t="s">
        <v>358</v>
      </c>
    </row>
    <row r="48" spans="1:6">
      <c r="A48" s="3" t="s">
        <v>326</v>
      </c>
    </row>
    <row r="49" spans="1:6">
      <c r="A49" s="4" t="s">
        <v>337</v>
      </c>
      <c r="C49" s="4" t="s">
        <v>359</v>
      </c>
    </row>
    <row r="50" spans="1:6">
      <c r="A50" s="4" t="s">
        <v>360</v>
      </c>
    </row>
    <row r="51" spans="1:6">
      <c r="A51" s="3" t="s">
        <v>326</v>
      </c>
    </row>
    <row r="52" spans="1:6">
      <c r="A52" s="4" t="s">
        <v>361</v>
      </c>
      <c r="C52" s="4" t="s">
        <v>362</v>
      </c>
    </row>
    <row r="53" spans="1:6">
      <c r="A53" s="4" t="s">
        <v>363</v>
      </c>
    </row>
    <row r="54" spans="1:6">
      <c r="A54" s="3" t="s">
        <v>326</v>
      </c>
    </row>
    <row r="55" spans="1:6">
      <c r="A55" s="4" t="s">
        <v>361</v>
      </c>
      <c r="C55" s="4" t="s">
        <v>362</v>
      </c>
    </row>
    <row r="56" spans="1:6">
      <c r="A56" s="4" t="s">
        <v>364</v>
      </c>
    </row>
    <row r="57" spans="1:6">
      <c r="A57" s="3" t="s">
        <v>326</v>
      </c>
    </row>
    <row r="58" spans="1:6">
      <c r="A58" s="4" t="s">
        <v>361</v>
      </c>
      <c r="C58" s="4" t="s">
        <v>362</v>
      </c>
    </row>
    <row r="59" spans="1:6">
      <c r="A59" s="4" t="s">
        <v>365</v>
      </c>
    </row>
    <row r="60" spans="1:6">
      <c r="A60" s="3" t="s">
        <v>326</v>
      </c>
    </row>
    <row r="61" spans="1:6">
      <c r="A61" s="4" t="s">
        <v>361</v>
      </c>
      <c r="C61" s="4" t="s">
        <v>362</v>
      </c>
    </row>
    <row r="62" spans="1:6">
      <c r="A62" s="4" t="s">
        <v>366</v>
      </c>
    </row>
    <row r="63" spans="1:6">
      <c r="A63" s="3" t="s">
        <v>326</v>
      </c>
    </row>
    <row r="64" spans="1:6">
      <c r="A64" s="4" t="s">
        <v>361</v>
      </c>
      <c r="C64" s="4" t="s">
        <v>362</v>
      </c>
    </row>
    <row r="65" spans="1:6">
      <c r="A65" s="4" t="s">
        <v>367</v>
      </c>
    </row>
    <row r="66" spans="1:6">
      <c r="A66" s="3" t="s">
        <v>326</v>
      </c>
    </row>
    <row r="67" spans="1:6">
      <c r="A67" s="4" t="s">
        <v>361</v>
      </c>
      <c r="C67" s="4" t="s">
        <v>362</v>
      </c>
    </row>
    <row r="68" spans="1:6">
      <c r="A68" s="4" t="s">
        <v>368</v>
      </c>
    </row>
    <row r="69" spans="1:6">
      <c r="A69" s="3" t="s">
        <v>326</v>
      </c>
    </row>
    <row r="70" spans="1:6">
      <c r="A70" s="4" t="s">
        <v>361</v>
      </c>
      <c r="C70" s="4" t="s">
        <v>362</v>
      </c>
    </row>
    <row r="71" spans="1:6">
      <c r="A71" s="4" t="s">
        <v>369</v>
      </c>
    </row>
    <row r="72" spans="1:6">
      <c r="A72" s="3" t="s">
        <v>326</v>
      </c>
    </row>
    <row r="73" spans="1:6">
      <c r="A73" s="4" t="s">
        <v>361</v>
      </c>
      <c r="C73" s="4" t="s">
        <v>362</v>
      </c>
    </row>
    <row r="74" spans="1:6">
      <c r="A74" s="4" t="s">
        <v>370</v>
      </c>
    </row>
    <row r="75" spans="1:6">
      <c r="A75" s="3" t="s">
        <v>326</v>
      </c>
    </row>
    <row r="76" spans="1:6">
      <c r="A76" s="4" t="s">
        <v>361</v>
      </c>
      <c r="C76" s="4" t="s">
        <v>371</v>
      </c>
    </row>
    <row r="77" spans="1:6">
      <c r="A77" s="4" t="s">
        <v>372</v>
      </c>
    </row>
    <row r="78" spans="1:6">
      <c r="A78" s="3" t="s">
        <v>326</v>
      </c>
    </row>
    <row r="79" spans="1:6">
      <c r="A79" s="4" t="s">
        <v>361</v>
      </c>
      <c r="C79" s="4" t="s">
        <v>371</v>
      </c>
    </row>
    <row r="80" spans="1:6">
      <c r="A80" s="4" t="s">
        <v>373</v>
      </c>
    </row>
    <row r="81" spans="1:6">
      <c r="A81" s="3" t="s">
        <v>326</v>
      </c>
    </row>
    <row r="82" spans="1:6">
      <c r="A82" s="4" t="s">
        <v>229</v>
      </c>
      <c r="B82" s="5" t="n">
        <v>51</v>
      </c>
    </row>
    <row r="83" spans="1:6">
      <c r="A83" s="4" t="s">
        <v>374</v>
      </c>
    </row>
    <row r="84" spans="1:6">
      <c r="A84" s="3" t="s">
        <v>326</v>
      </c>
    </row>
    <row r="85" spans="1:6">
      <c r="A85" s="4" t="s">
        <v>229</v>
      </c>
      <c r="E85" s="5" t="n">
        <v>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8</v>
      </c>
      <c r="D1" s="2" t="s">
        <v>1</v>
      </c>
    </row>
    <row r="2" spans="1:5">
      <c r="B2" s="2" t="s">
        <v>2</v>
      </c>
      <c r="C2" s="2" t="s">
        <v>69</v>
      </c>
      <c r="D2" s="2" t="s">
        <v>2</v>
      </c>
      <c r="E2" s="2" t="s">
        <v>69</v>
      </c>
    </row>
    <row r="3" spans="1:5">
      <c r="A3" s="3" t="s">
        <v>376</v>
      </c>
    </row>
    <row r="4" spans="1:5">
      <c r="A4" s="4" t="s">
        <v>377</v>
      </c>
      <c r="B4" s="7" t="n">
        <v>7307</v>
      </c>
      <c r="C4" s="7" t="n">
        <v>6999</v>
      </c>
      <c r="D4" s="7" t="n">
        <v>14339</v>
      </c>
      <c r="E4" s="7" t="n">
        <v>13952</v>
      </c>
    </row>
    <row r="5" spans="1:5">
      <c r="A5" s="4" t="s">
        <v>103</v>
      </c>
      <c r="C5" s="5" t="n">
        <v>1260</v>
      </c>
      <c r="E5" s="5" t="n">
        <v>2520</v>
      </c>
    </row>
    <row r="6" spans="1:5">
      <c r="A6" s="4" t="s">
        <v>378</v>
      </c>
      <c r="B6" s="5" t="n">
        <v>-109</v>
      </c>
      <c r="C6" s="5" t="n">
        <v>-81</v>
      </c>
      <c r="D6" s="5" t="n">
        <v>-218</v>
      </c>
      <c r="E6" s="5" t="n">
        <v>-178</v>
      </c>
    </row>
    <row r="7" spans="1:5">
      <c r="A7" s="4" t="s">
        <v>379</v>
      </c>
      <c r="B7" s="7" t="n">
        <v>7198</v>
      </c>
      <c r="C7" s="7" t="n">
        <v>8178</v>
      </c>
      <c r="D7" s="7" t="n">
        <v>14121</v>
      </c>
      <c r="E7" s="7" t="n">
        <v>162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82</v>
      </c>
      <c r="B3" s="7" t="n">
        <v>3849</v>
      </c>
    </row>
    <row r="4" spans="1:3">
      <c r="A4" s="5" t="n">
        <v>2018</v>
      </c>
      <c r="B4" s="5" t="n">
        <v>729481</v>
      </c>
    </row>
    <row r="5" spans="1:3">
      <c r="A5" s="5" t="n">
        <v>2019</v>
      </c>
      <c r="B5" s="5" t="n">
        <v>510</v>
      </c>
    </row>
    <row r="6" spans="1:3">
      <c r="A6" s="5" t="n">
        <v>2020</v>
      </c>
      <c r="B6" s="5" t="n">
        <v>533</v>
      </c>
    </row>
    <row r="7" spans="1:3">
      <c r="A7" s="5" t="n">
        <v>2021</v>
      </c>
      <c r="B7" s="5" t="n">
        <v>562</v>
      </c>
    </row>
    <row r="8" spans="1:3">
      <c r="A8" s="4" t="s">
        <v>383</v>
      </c>
      <c r="B8" s="5" t="n">
        <v>14036</v>
      </c>
    </row>
    <row r="9" spans="1:3">
      <c r="A9" s="4" t="s">
        <v>319</v>
      </c>
      <c r="B9" s="7" t="n">
        <v>748971</v>
      </c>
      <c r="C9" s="7" t="n">
        <v>7931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85</v>
      </c>
    </row>
    <row r="3" spans="1:3">
      <c r="A3" s="4" t="s">
        <v>386</v>
      </c>
      <c r="B3" s="7" t="n">
        <v>748971</v>
      </c>
      <c r="C3" s="7" t="n">
        <v>793116</v>
      </c>
    </row>
    <row r="4" spans="1:3">
      <c r="A4" s="4" t="s">
        <v>387</v>
      </c>
    </row>
    <row r="5" spans="1:3">
      <c r="A5" s="3" t="s">
        <v>385</v>
      </c>
    </row>
    <row r="6" spans="1:3">
      <c r="A6" s="4" t="s">
        <v>386</v>
      </c>
      <c r="B6" s="5" t="n">
        <v>748971</v>
      </c>
      <c r="C6" s="5" t="n">
        <v>793116</v>
      </c>
    </row>
    <row r="7" spans="1:3">
      <c r="A7" s="4" t="s">
        <v>388</v>
      </c>
      <c r="B7" s="7" t="n">
        <v>748613</v>
      </c>
      <c r="C7" s="7" t="n">
        <v>7926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65966</v>
      </c>
      <c r="C4" s="7" t="n">
        <v>74125</v>
      </c>
      <c r="D4" s="7" t="n">
        <v>122384</v>
      </c>
      <c r="E4" s="7" t="n">
        <v>136312</v>
      </c>
    </row>
    <row r="5" spans="1:5">
      <c r="A5" s="4" t="s">
        <v>72</v>
      </c>
      <c r="B5" s="5" t="n">
        <v>3957</v>
      </c>
      <c r="C5" s="5" t="n">
        <v>5255</v>
      </c>
      <c r="D5" s="5" t="n">
        <v>8859</v>
      </c>
      <c r="E5" s="5" t="n">
        <v>9594</v>
      </c>
    </row>
    <row r="6" spans="1:5">
      <c r="A6" s="4" t="s">
        <v>73</v>
      </c>
      <c r="B6" s="5" t="n">
        <v>69923</v>
      </c>
      <c r="C6" s="5" t="n">
        <v>79380</v>
      </c>
      <c r="D6" s="5" t="n">
        <v>131243</v>
      </c>
      <c r="E6" s="5" t="n">
        <v>145906</v>
      </c>
    </row>
    <row r="7" spans="1:5">
      <c r="A7" s="3" t="s">
        <v>74</v>
      </c>
    </row>
    <row r="8" spans="1:5">
      <c r="A8" s="4" t="s">
        <v>75</v>
      </c>
      <c r="B8" s="5" t="n">
        <v>15489</v>
      </c>
      <c r="C8" s="5" t="n">
        <v>17018</v>
      </c>
      <c r="D8" s="5" t="n">
        <v>29990</v>
      </c>
      <c r="E8" s="5" t="n">
        <v>32856</v>
      </c>
    </row>
    <row r="9" spans="1:5">
      <c r="A9" s="4" t="s">
        <v>76</v>
      </c>
      <c r="B9" s="5" t="n">
        <v>5951</v>
      </c>
      <c r="C9" s="5" t="n">
        <v>6863</v>
      </c>
      <c r="D9" s="5" t="n">
        <v>11681</v>
      </c>
      <c r="E9" s="5" t="n">
        <v>13319</v>
      </c>
    </row>
    <row r="10" spans="1:5">
      <c r="A10" s="4" t="s">
        <v>77</v>
      </c>
      <c r="B10" s="5" t="n">
        <v>5669</v>
      </c>
      <c r="C10" s="5" t="n">
        <v>5998</v>
      </c>
      <c r="D10" s="5" t="n">
        <v>10655</v>
      </c>
      <c r="E10" s="5" t="n">
        <v>11373</v>
      </c>
    </row>
    <row r="11" spans="1:5">
      <c r="A11" s="4" t="s">
        <v>78</v>
      </c>
      <c r="B11" s="5" t="n">
        <v>2006</v>
      </c>
      <c r="C11" s="5" t="n">
        <v>2158</v>
      </c>
      <c r="D11" s="5" t="n">
        <v>4096</v>
      </c>
      <c r="E11" s="5" t="n">
        <v>4335</v>
      </c>
    </row>
    <row r="12" spans="1:5">
      <c r="A12" s="4" t="s">
        <v>79</v>
      </c>
      <c r="B12" s="5" t="n">
        <v>2328</v>
      </c>
      <c r="C12" s="5" t="n">
        <v>2819</v>
      </c>
      <c r="D12" s="5" t="n">
        <v>4718</v>
      </c>
      <c r="E12" s="5" t="n">
        <v>5517</v>
      </c>
    </row>
    <row r="13" spans="1:5">
      <c r="A13" s="4" t="s">
        <v>80</v>
      </c>
      <c r="B13" s="5" t="n">
        <v>3229</v>
      </c>
      <c r="C13" s="5" t="n">
        <v>3663</v>
      </c>
      <c r="D13" s="5" t="n">
        <v>5992</v>
      </c>
      <c r="E13" s="5" t="n">
        <v>6754</v>
      </c>
    </row>
    <row r="14" spans="1:5">
      <c r="A14" s="4" t="s">
        <v>81</v>
      </c>
      <c r="B14" s="5" t="n">
        <v>2220</v>
      </c>
      <c r="C14" s="5" t="n">
        <v>2763</v>
      </c>
      <c r="D14" s="5" t="n">
        <v>4071</v>
      </c>
      <c r="E14" s="5" t="n">
        <v>4993</v>
      </c>
    </row>
    <row r="15" spans="1:5">
      <c r="A15" s="4" t="s">
        <v>82</v>
      </c>
      <c r="B15" s="5" t="n">
        <v>3655</v>
      </c>
      <c r="C15" s="5" t="n">
        <v>3907</v>
      </c>
      <c r="D15" s="5" t="n">
        <v>7447</v>
      </c>
      <c r="E15" s="5" t="n">
        <v>7519</v>
      </c>
    </row>
    <row r="16" spans="1:5">
      <c r="A16" s="4" t="s">
        <v>83</v>
      </c>
      <c r="B16" s="5" t="n">
        <v>1730</v>
      </c>
      <c r="C16" s="5" t="n">
        <v>1375</v>
      </c>
      <c r="D16" s="5" t="n">
        <v>3557</v>
      </c>
      <c r="E16" s="5" t="n">
        <v>2550</v>
      </c>
    </row>
    <row r="17" spans="1:5">
      <c r="A17" s="4" t="s">
        <v>84</v>
      </c>
      <c r="B17" s="5" t="n">
        <v>9250</v>
      </c>
      <c r="C17" s="5" t="n">
        <v>9743</v>
      </c>
      <c r="D17" s="5" t="n">
        <v>18173</v>
      </c>
      <c r="E17" s="5" t="n">
        <v>20349</v>
      </c>
    </row>
    <row r="18" spans="1:5">
      <c r="A18" s="4" t="s">
        <v>85</v>
      </c>
      <c r="B18" s="5" t="n">
        <v>51527</v>
      </c>
      <c r="C18" s="5" t="n">
        <v>56307</v>
      </c>
      <c r="D18" s="5" t="n">
        <v>100380</v>
      </c>
      <c r="E18" s="5" t="n">
        <v>109565</v>
      </c>
    </row>
    <row r="19" spans="1:5">
      <c r="A19" s="4" t="s">
        <v>86</v>
      </c>
      <c r="B19" s="5" t="n">
        <v>-2988</v>
      </c>
      <c r="C19" s="5" t="n">
        <v>-2994</v>
      </c>
      <c r="D19" s="5" t="n">
        <v>-2988</v>
      </c>
      <c r="E19" s="5" t="n">
        <v>-8507</v>
      </c>
    </row>
    <row r="20" spans="1:5">
      <c r="A20" s="4" t="s">
        <v>87</v>
      </c>
      <c r="D20" s="5" t="n">
        <v>3628</v>
      </c>
    </row>
    <row r="21" spans="1:5">
      <c r="A21" s="4" t="s">
        <v>88</v>
      </c>
      <c r="B21" s="5" t="n">
        <v>15408</v>
      </c>
      <c r="C21" s="5" t="n">
        <v>20079</v>
      </c>
      <c r="D21" s="5" t="n">
        <v>31503</v>
      </c>
      <c r="E21" s="5" t="n">
        <v>27834</v>
      </c>
    </row>
    <row r="22" spans="1:5">
      <c r="A22" s="4" t="s">
        <v>89</v>
      </c>
      <c r="B22" s="5" t="n">
        <v>-7198</v>
      </c>
      <c r="C22" s="5" t="n">
        <v>-8178</v>
      </c>
      <c r="D22" s="5" t="n">
        <v>-14121</v>
      </c>
      <c r="E22" s="5" t="n">
        <v>-16294</v>
      </c>
    </row>
    <row r="23" spans="1:5">
      <c r="A23" s="4" t="s">
        <v>90</v>
      </c>
      <c r="B23" s="5" t="n">
        <v>8210</v>
      </c>
      <c r="C23" s="5" t="n">
        <v>11901</v>
      </c>
      <c r="D23" s="5" t="n">
        <v>17382</v>
      </c>
      <c r="E23" s="5" t="n">
        <v>11540</v>
      </c>
    </row>
    <row r="24" spans="1:5">
      <c r="A24" s="4" t="s">
        <v>91</v>
      </c>
      <c r="B24" s="5" t="n">
        <v>-1305</v>
      </c>
      <c r="C24" s="5" t="n">
        <v>-1679</v>
      </c>
      <c r="D24" s="5" t="n">
        <v>-1267</v>
      </c>
      <c r="E24" s="5" t="n">
        <v>-72</v>
      </c>
    </row>
    <row r="25" spans="1:5">
      <c r="A25" s="4" t="s">
        <v>92</v>
      </c>
      <c r="B25" s="5" t="n">
        <v>6905</v>
      </c>
      <c r="C25" s="5" t="n">
        <v>10222</v>
      </c>
      <c r="D25" s="5" t="n">
        <v>16115</v>
      </c>
      <c r="E25" s="5" t="n">
        <v>11468</v>
      </c>
    </row>
    <row r="26" spans="1:5">
      <c r="A26" s="4" t="s">
        <v>93</v>
      </c>
      <c r="B26" s="5" t="n">
        <v>-2411</v>
      </c>
      <c r="C26" s="5" t="n">
        <v>-2411</v>
      </c>
      <c r="D26" s="5" t="n">
        <v>-4821</v>
      </c>
      <c r="E26" s="5" t="n">
        <v>-4821</v>
      </c>
    </row>
    <row r="27" spans="1:5">
      <c r="A27" s="4" t="s">
        <v>94</v>
      </c>
      <c r="B27" s="7" t="n">
        <v>4494</v>
      </c>
      <c r="C27" s="7" t="n">
        <v>7811</v>
      </c>
      <c r="D27" s="7" t="n">
        <v>11294</v>
      </c>
      <c r="E27" s="7" t="n">
        <v>6647</v>
      </c>
    </row>
    <row r="28" spans="1:5">
      <c r="A28" s="3" t="s">
        <v>95</v>
      </c>
    </row>
    <row r="29" spans="1:5">
      <c r="A29" s="4" t="s">
        <v>96</v>
      </c>
      <c r="B29" s="7" t="n">
        <v>44940</v>
      </c>
      <c r="C29" s="7" t="n">
        <v>78110</v>
      </c>
      <c r="D29" s="7" t="n">
        <v>112940</v>
      </c>
      <c r="E29" s="7" t="n">
        <v>66470</v>
      </c>
    </row>
    <row r="30" spans="1:5">
      <c r="A30" s="4" t="s">
        <v>97</v>
      </c>
      <c r="B30" s="7" t="n">
        <v>142500</v>
      </c>
      <c r="C30" s="7" t="n">
        <v>100000</v>
      </c>
      <c r="D30" s="7" t="n">
        <v>242500</v>
      </c>
      <c r="E30" s="7" t="n">
        <v>190000</v>
      </c>
    </row>
    <row r="31" spans="1:5">
      <c r="A31" s="4" t="s">
        <v>98</v>
      </c>
      <c r="B31" s="5" t="n">
        <v>100</v>
      </c>
      <c r="C31" s="5" t="n">
        <v>100</v>
      </c>
      <c r="D31" s="5" t="n">
        <v>100</v>
      </c>
      <c r="E31" s="5" t="n">
        <v>1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9"/>
    <col customWidth="1" max="2" min="2" width="29"/>
    <col customWidth="1" max="3" min="3" width="26"/>
    <col customWidth="1" max="4" min="4" width="21"/>
    <col customWidth="1" max="5" min="5" width="80"/>
    <col customWidth="1" max="6" min="6" width="21"/>
    <col customWidth="1" max="7" min="7" width="21"/>
    <col customWidth="1" max="8" min="8" width="14"/>
  </cols>
  <sheetData>
    <row r="1" spans="1:8">
      <c r="A1" s="1" t="s">
        <v>389</v>
      </c>
      <c r="B1" s="2" t="s">
        <v>303</v>
      </c>
      <c r="C1" s="2" t="s">
        <v>68</v>
      </c>
      <c r="E1" s="2" t="s">
        <v>1</v>
      </c>
    </row>
    <row r="2" spans="1:8">
      <c r="B2" s="2" t="s">
        <v>390</v>
      </c>
      <c r="C2" s="2" t="s">
        <v>280</v>
      </c>
      <c r="D2" s="2" t="s">
        <v>237</v>
      </c>
      <c r="E2" s="2" t="s">
        <v>280</v>
      </c>
      <c r="F2" s="2" t="s">
        <v>237</v>
      </c>
      <c r="G2" s="2" t="s">
        <v>322</v>
      </c>
      <c r="H2" s="2" t="s">
        <v>226</v>
      </c>
    </row>
    <row r="3" spans="1:8">
      <c r="A3" s="3" t="s">
        <v>391</v>
      </c>
    </row>
    <row r="4" spans="1:8">
      <c r="A4" s="4" t="s">
        <v>32</v>
      </c>
      <c r="C4" s="7" t="n">
        <v>5067</v>
      </c>
      <c r="E4" s="7" t="n">
        <v>5067</v>
      </c>
      <c r="G4" s="7" t="n">
        <v>5067</v>
      </c>
    </row>
    <row r="5" spans="1:8">
      <c r="A5" s="4" t="s">
        <v>392</v>
      </c>
      <c r="C5" s="5" t="n">
        <v>3</v>
      </c>
      <c r="E5" s="5" t="n">
        <v>3</v>
      </c>
    </row>
    <row r="6" spans="1:8">
      <c r="A6" s="4" t="s">
        <v>393</v>
      </c>
      <c r="C6" s="7" t="n">
        <v>100</v>
      </c>
      <c r="D6" s="7" t="n">
        <v>100</v>
      </c>
      <c r="E6" s="7" t="n">
        <v>100</v>
      </c>
      <c r="F6" s="7" t="n">
        <v>100</v>
      </c>
    </row>
    <row r="7" spans="1:8">
      <c r="A7" s="4" t="s">
        <v>227</v>
      </c>
    </row>
    <row r="8" spans="1:8">
      <c r="A8" s="3" t="s">
        <v>391</v>
      </c>
    </row>
    <row r="9" spans="1:8">
      <c r="A9" s="4" t="s">
        <v>229</v>
      </c>
      <c r="C9" s="5" t="n">
        <v>53</v>
      </c>
      <c r="E9" s="5" t="n">
        <v>53</v>
      </c>
      <c r="H9" s="5" t="n">
        <v>53</v>
      </c>
    </row>
    <row r="10" spans="1:8">
      <c r="A10" s="4" t="s">
        <v>394</v>
      </c>
    </row>
    <row r="11" spans="1:8">
      <c r="A11" s="3" t="s">
        <v>391</v>
      </c>
    </row>
    <row r="12" spans="1:8">
      <c r="A12" s="4" t="s">
        <v>395</v>
      </c>
      <c r="E12" s="4" t="s">
        <v>256</v>
      </c>
    </row>
    <row r="13" spans="1:8">
      <c r="A13" s="4" t="s">
        <v>396</v>
      </c>
    </row>
    <row r="14" spans="1:8">
      <c r="A14" s="3" t="s">
        <v>391</v>
      </c>
    </row>
    <row r="15" spans="1:8">
      <c r="A15" s="4" t="s">
        <v>395</v>
      </c>
      <c r="E15" s="4" t="s">
        <v>397</v>
      </c>
    </row>
    <row r="16" spans="1:8">
      <c r="A16" s="4" t="s">
        <v>398</v>
      </c>
    </row>
    <row r="17" spans="1:8">
      <c r="A17" s="3" t="s">
        <v>391</v>
      </c>
    </row>
    <row r="18" spans="1:8">
      <c r="A18" s="4" t="s">
        <v>395</v>
      </c>
      <c r="E18" s="4" t="s">
        <v>397</v>
      </c>
    </row>
    <row r="19" spans="1:8">
      <c r="A19" s="4" t="s">
        <v>399</v>
      </c>
    </row>
    <row r="20" spans="1:8">
      <c r="A20" s="3" t="s">
        <v>391</v>
      </c>
    </row>
    <row r="21" spans="1:8">
      <c r="A21" s="4" t="s">
        <v>400</v>
      </c>
      <c r="B21" s="7" t="n">
        <v>1400</v>
      </c>
    </row>
    <row r="22" spans="1:8">
      <c r="A22" s="4" t="s">
        <v>401</v>
      </c>
      <c r="B22" s="5" t="n">
        <v>4</v>
      </c>
    </row>
    <row r="23" spans="1:8">
      <c r="A23" s="4" t="s">
        <v>402</v>
      </c>
    </row>
    <row r="24" spans="1:8">
      <c r="A24" s="3" t="s">
        <v>391</v>
      </c>
    </row>
    <row r="25" spans="1:8">
      <c r="A25" s="4" t="s">
        <v>403</v>
      </c>
      <c r="E25" s="4" t="s">
        <v>404</v>
      </c>
    </row>
    <row r="26" spans="1:8">
      <c r="A26" s="4" t="s">
        <v>405</v>
      </c>
    </row>
    <row r="27" spans="1:8">
      <c r="A27" s="3" t="s">
        <v>391</v>
      </c>
    </row>
    <row r="28" spans="1:8">
      <c r="A28" s="4" t="s">
        <v>403</v>
      </c>
      <c r="E28" s="4" t="s">
        <v>406</v>
      </c>
    </row>
    <row r="29" spans="1:8">
      <c r="A29" s="4" t="s">
        <v>407</v>
      </c>
    </row>
    <row r="30" spans="1:8">
      <c r="A30" s="3" t="s">
        <v>391</v>
      </c>
    </row>
    <row r="31" spans="1:8">
      <c r="A31" s="4" t="s">
        <v>408</v>
      </c>
      <c r="E31" s="4" t="s">
        <v>409</v>
      </c>
    </row>
    <row r="32" spans="1:8">
      <c r="A32" s="4" t="s">
        <v>410</v>
      </c>
    </row>
    <row r="33" spans="1:8">
      <c r="A33" s="3" t="s">
        <v>391</v>
      </c>
    </row>
    <row r="34" spans="1:8">
      <c r="A34" s="4" t="s">
        <v>411</v>
      </c>
      <c r="E34" s="4" t="s">
        <v>412</v>
      </c>
    </row>
    <row r="35" spans="1:8">
      <c r="A35" s="4" t="s">
        <v>413</v>
      </c>
      <c r="E35" s="4" t="s">
        <v>335</v>
      </c>
    </row>
    <row r="36" spans="1:8">
      <c r="A36" s="4" t="s">
        <v>414</v>
      </c>
    </row>
    <row r="37" spans="1:8">
      <c r="A37" s="3" t="s">
        <v>391</v>
      </c>
    </row>
    <row r="38" spans="1:8">
      <c r="A38" s="4" t="s">
        <v>411</v>
      </c>
      <c r="E38" s="4" t="s">
        <v>65</v>
      </c>
    </row>
    <row r="39" spans="1:8">
      <c r="A39" s="4" t="s">
        <v>413</v>
      </c>
      <c r="E39" s="4" t="s">
        <v>397</v>
      </c>
    </row>
    <row r="40" spans="1:8">
      <c r="A40" s="4" t="s">
        <v>415</v>
      </c>
    </row>
    <row r="41" spans="1:8">
      <c r="A41" s="3" t="s">
        <v>391</v>
      </c>
    </row>
    <row r="42" spans="1:8">
      <c r="A42" s="4" t="s">
        <v>229</v>
      </c>
      <c r="C42" s="5" t="n">
        <v>53</v>
      </c>
      <c r="E42" s="5" t="n">
        <v>53</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236</v>
      </c>
    </row>
    <row r="2" spans="1:2">
      <c r="A2" s="3" t="s">
        <v>153</v>
      </c>
    </row>
    <row r="3" spans="1:2">
      <c r="A3" s="4" t="s">
        <v>382</v>
      </c>
      <c r="B3" s="7" t="n">
        <v>53</v>
      </c>
    </row>
    <row r="4" spans="1:2">
      <c r="A4" s="5" t="n">
        <v>2018</v>
      </c>
      <c r="B4" s="5" t="n">
        <v>107</v>
      </c>
    </row>
    <row r="5" spans="1:2">
      <c r="A5" s="5" t="n">
        <v>2019</v>
      </c>
      <c r="B5" s="5" t="n">
        <v>107</v>
      </c>
    </row>
    <row r="6" spans="1:2">
      <c r="A6" s="5" t="n">
        <v>2020</v>
      </c>
      <c r="B6" s="5" t="n">
        <v>45</v>
      </c>
    </row>
    <row r="7" spans="1:2">
      <c r="A7" s="4" t="s">
        <v>383</v>
      </c>
      <c r="B7" s="5" t="n">
        <v>0</v>
      </c>
    </row>
    <row r="8" spans="1:2">
      <c r="A8" s="4" t="s">
        <v>319</v>
      </c>
      <c r="B8" s="7" t="n">
        <v>3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6"/>
    <col customWidth="1" max="8" min="8" width="14"/>
    <col customWidth="1" max="9" min="9" width="14"/>
    <col customWidth="1" max="10" min="10" width="14"/>
  </cols>
  <sheetData>
    <row r="1" spans="1:10">
      <c r="A1" s="1" t="s">
        <v>417</v>
      </c>
      <c r="B1" s="2" t="s">
        <v>418</v>
      </c>
      <c r="C1" s="2" t="s">
        <v>419</v>
      </c>
      <c r="D1" s="2" t="s">
        <v>420</v>
      </c>
      <c r="E1" s="2" t="s">
        <v>2</v>
      </c>
      <c r="F1" s="2" t="s">
        <v>421</v>
      </c>
      <c r="G1" s="2" t="s">
        <v>2</v>
      </c>
      <c r="H1" s="2" t="s">
        <v>422</v>
      </c>
      <c r="I1" s="2" t="s">
        <v>25</v>
      </c>
      <c r="J1" s="2" t="s">
        <v>423</v>
      </c>
    </row>
    <row r="2" spans="1:10">
      <c r="A2" s="3" t="s">
        <v>424</v>
      </c>
    </row>
    <row r="3" spans="1:10">
      <c r="A3" s="4" t="s">
        <v>57</v>
      </c>
      <c r="E3" s="5" t="n">
        <v>72382848</v>
      </c>
      <c r="G3" s="5" t="n">
        <v>72382848</v>
      </c>
      <c r="I3" s="5" t="n">
        <v>72382848</v>
      </c>
      <c r="J3" s="5" t="n">
        <v>97032848</v>
      </c>
    </row>
    <row r="4" spans="1:10">
      <c r="A4" s="4" t="s">
        <v>425</v>
      </c>
      <c r="G4" s="4" t="s">
        <v>426</v>
      </c>
    </row>
    <row r="5" spans="1:10">
      <c r="A5" s="4" t="s">
        <v>427</v>
      </c>
      <c r="G5" s="4" t="s">
        <v>65</v>
      </c>
    </row>
    <row r="6" spans="1:10">
      <c r="A6" s="4" t="s">
        <v>428</v>
      </c>
      <c r="G6" s="4" t="s">
        <v>429</v>
      </c>
    </row>
    <row r="7" spans="1:10">
      <c r="A7" s="4" t="s">
        <v>430</v>
      </c>
      <c r="G7" s="4" t="s">
        <v>431</v>
      </c>
    </row>
    <row r="8" spans="1:10">
      <c r="A8" s="4" t="s">
        <v>432</v>
      </c>
      <c r="G8" s="4" t="s">
        <v>433</v>
      </c>
    </row>
    <row r="9" spans="1:10">
      <c r="A9" s="4" t="s">
        <v>66</v>
      </c>
      <c r="E9" s="9" t="n">
        <v>1.9</v>
      </c>
      <c r="G9" s="9" t="n">
        <v>1.9</v>
      </c>
      <c r="H9" s="9" t="n">
        <v>1.9</v>
      </c>
      <c r="I9" s="9" t="n">
        <v>1.9</v>
      </c>
    </row>
    <row r="10" spans="1:10">
      <c r="A10" s="4" t="s">
        <v>434</v>
      </c>
      <c r="C10" s="8" t="n">
        <v>0.0333</v>
      </c>
      <c r="D10" s="8" t="n">
        <v>0.0333</v>
      </c>
    </row>
    <row r="11" spans="1:10">
      <c r="A11" s="4" t="s">
        <v>435</v>
      </c>
      <c r="E11" s="7" t="n">
        <v>2400000</v>
      </c>
      <c r="G11" s="7" t="n">
        <v>2400000</v>
      </c>
    </row>
    <row r="12" spans="1:10">
      <c r="A12" s="4" t="s">
        <v>436</v>
      </c>
      <c r="E12" s="4" t="s">
        <v>437</v>
      </c>
      <c r="F12" s="4" t="s">
        <v>438</v>
      </c>
    </row>
    <row r="13" spans="1:10">
      <c r="A13" s="4" t="s">
        <v>439</v>
      </c>
      <c r="E13" s="4" t="s">
        <v>440</v>
      </c>
      <c r="F13" s="4" t="s">
        <v>441</v>
      </c>
    </row>
    <row r="14" spans="1:10">
      <c r="A14" s="4" t="s">
        <v>442</v>
      </c>
      <c r="E14" s="4" t="s">
        <v>443</v>
      </c>
      <c r="F14" s="4" t="s">
        <v>444</v>
      </c>
    </row>
    <row r="15" spans="1:10">
      <c r="A15" s="4" t="s">
        <v>445</v>
      </c>
      <c r="E15" s="5" t="n">
        <v>72382848</v>
      </c>
      <c r="G15" s="5" t="n">
        <v>72382848</v>
      </c>
      <c r="I15" s="5" t="n">
        <v>72382848</v>
      </c>
    </row>
    <row r="16" spans="1:10">
      <c r="A16" s="4" t="s">
        <v>446</v>
      </c>
    </row>
    <row r="17" spans="1:10">
      <c r="A17" s="3" t="s">
        <v>424</v>
      </c>
    </row>
    <row r="18" spans="1:10">
      <c r="A18" s="4" t="s">
        <v>447</v>
      </c>
      <c r="B18" s="5" t="n">
        <v>28560947</v>
      </c>
    </row>
    <row r="19" spans="1:10">
      <c r="A19" s="4" t="s">
        <v>448</v>
      </c>
      <c r="B19" s="4" t="s">
        <v>449</v>
      </c>
    </row>
    <row r="20" spans="1:10">
      <c r="A20" s="4" t="s">
        <v>450</v>
      </c>
      <c r="B20" s="7" t="n">
        <v>54500000</v>
      </c>
    </row>
    <row r="21" spans="1:10">
      <c r="A21" s="4" t="s">
        <v>451</v>
      </c>
    </row>
    <row r="22" spans="1:10">
      <c r="A22" s="3" t="s">
        <v>424</v>
      </c>
    </row>
    <row r="23" spans="1:10">
      <c r="A23" s="4" t="s">
        <v>445</v>
      </c>
      <c r="E23" s="5" t="n">
        <v>1500000</v>
      </c>
      <c r="G23" s="5" t="n">
        <v>1500000</v>
      </c>
    </row>
    <row r="24" spans="1:10">
      <c r="A24" s="4" t="s">
        <v>452</v>
      </c>
    </row>
    <row r="25" spans="1:10">
      <c r="A25" s="3" t="s">
        <v>424</v>
      </c>
    </row>
    <row r="26" spans="1:10">
      <c r="A26" s="4" t="s">
        <v>445</v>
      </c>
      <c r="B26" s="5" t="n">
        <v>900000</v>
      </c>
    </row>
    <row r="27" spans="1:10">
      <c r="A27" s="4" t="s">
        <v>250</v>
      </c>
    </row>
    <row r="28" spans="1:10">
      <c r="A28" s="3" t="s">
        <v>424</v>
      </c>
    </row>
    <row r="29" spans="1:10">
      <c r="A29" s="4" t="s">
        <v>453</v>
      </c>
      <c r="H29" s="7" t="n">
        <v>3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5"/>
    <col customWidth="1" max="5" min="5" width="16"/>
    <col customWidth="1" max="6" min="6" width="14"/>
    <col customWidth="1" max="7" min="7" width="14"/>
    <col customWidth="1" max="8" min="8" width="80"/>
    <col customWidth="1" max="9" min="9" width="14"/>
    <col customWidth="1" max="10" min="10" width="14"/>
  </cols>
  <sheetData>
    <row r="1" spans="1:10">
      <c r="A1" s="1" t="s">
        <v>454</v>
      </c>
      <c r="B1" s="2" t="s">
        <v>455</v>
      </c>
      <c r="C1" s="2" t="s">
        <v>456</v>
      </c>
      <c r="D1" s="2" t="s">
        <v>457</v>
      </c>
      <c r="E1" s="2" t="s">
        <v>458</v>
      </c>
      <c r="F1" s="2" t="s">
        <v>2</v>
      </c>
      <c r="G1" s="2" t="s">
        <v>69</v>
      </c>
      <c r="H1" s="2" t="s">
        <v>2</v>
      </c>
      <c r="I1" s="2" t="s">
        <v>69</v>
      </c>
      <c r="J1" s="2" t="s">
        <v>25</v>
      </c>
    </row>
    <row r="2" spans="1:10">
      <c r="A2" s="3" t="s">
        <v>424</v>
      </c>
    </row>
    <row r="3" spans="1:10">
      <c r="A3" s="4" t="s">
        <v>459</v>
      </c>
      <c r="F3" s="5" t="n">
        <v>150100000</v>
      </c>
      <c r="H3" s="5" t="n">
        <v>150100000</v>
      </c>
    </row>
    <row r="4" spans="1:10">
      <c r="A4" s="4" t="s">
        <v>59</v>
      </c>
      <c r="F4" s="9" t="n">
        <v>0.01</v>
      </c>
      <c r="H4" s="9" t="n">
        <v>0.01</v>
      </c>
      <c r="J4" s="9" t="n">
        <v>0.01</v>
      </c>
    </row>
    <row r="5" spans="1:10">
      <c r="A5" s="4" t="s">
        <v>55</v>
      </c>
      <c r="F5" s="8" t="n">
        <v>0.0001</v>
      </c>
      <c r="H5" s="8" t="n">
        <v>0.0001</v>
      </c>
      <c r="J5" s="8" t="n">
        <v>0.0001</v>
      </c>
    </row>
    <row r="6" spans="1:10">
      <c r="A6" s="4" t="s">
        <v>460</v>
      </c>
      <c r="H6" s="4" t="s">
        <v>461</v>
      </c>
    </row>
    <row r="7" spans="1:10">
      <c r="A7" s="4" t="s">
        <v>61</v>
      </c>
      <c r="F7" s="5" t="n">
        <v>100</v>
      </c>
      <c r="H7" s="5" t="n">
        <v>100</v>
      </c>
      <c r="J7" s="5" t="n">
        <v>100</v>
      </c>
    </row>
    <row r="8" spans="1:10">
      <c r="A8" s="4" t="s">
        <v>62</v>
      </c>
      <c r="F8" s="5" t="n">
        <v>100</v>
      </c>
      <c r="H8" s="5" t="n">
        <v>100</v>
      </c>
      <c r="J8" s="5" t="n">
        <v>100</v>
      </c>
    </row>
    <row r="9" spans="1:10">
      <c r="A9" s="4" t="s">
        <v>462</v>
      </c>
      <c r="F9" s="7" t="n">
        <v>142500</v>
      </c>
      <c r="G9" s="7" t="n">
        <v>100000</v>
      </c>
      <c r="H9" s="7" t="n">
        <v>242500</v>
      </c>
      <c r="I9" s="7" t="n">
        <v>190000</v>
      </c>
    </row>
    <row r="10" spans="1:10">
      <c r="A10" s="4" t="s">
        <v>463</v>
      </c>
    </row>
    <row r="11" spans="1:10">
      <c r="A11" s="3" t="s">
        <v>424</v>
      </c>
    </row>
    <row r="12" spans="1:10">
      <c r="A12" s="4" t="s">
        <v>459</v>
      </c>
      <c r="F12" s="5" t="n">
        <v>100000</v>
      </c>
      <c r="H12" s="5" t="n">
        <v>100000</v>
      </c>
    </row>
    <row r="13" spans="1:10">
      <c r="A13" s="4" t="s">
        <v>442</v>
      </c>
      <c r="D13" s="4" t="s">
        <v>464</v>
      </c>
      <c r="E13" s="4" t="s">
        <v>465</v>
      </c>
    </row>
    <row r="14" spans="1:10">
      <c r="A14" s="4" t="s">
        <v>466</v>
      </c>
      <c r="D14" s="4" t="s">
        <v>467</v>
      </c>
      <c r="E14" s="4" t="s">
        <v>468</v>
      </c>
    </row>
    <row r="15" spans="1:10">
      <c r="A15" s="4" t="s">
        <v>462</v>
      </c>
      <c r="D15" s="7" t="n">
        <v>142500</v>
      </c>
      <c r="E15" s="7" t="n">
        <v>100000</v>
      </c>
    </row>
    <row r="16" spans="1:10">
      <c r="A16" s="4" t="s">
        <v>469</v>
      </c>
    </row>
    <row r="17" spans="1:10">
      <c r="A17" s="3" t="s">
        <v>424</v>
      </c>
    </row>
    <row r="18" spans="1:10">
      <c r="A18" s="4" t="s">
        <v>442</v>
      </c>
      <c r="B18" s="4" t="s">
        <v>470</v>
      </c>
      <c r="C18" s="4" t="s">
        <v>471</v>
      </c>
    </row>
    <row r="19" spans="1:10">
      <c r="A19" s="4" t="s">
        <v>466</v>
      </c>
      <c r="B19" s="4" t="s">
        <v>472</v>
      </c>
      <c r="C19" s="4" t="s">
        <v>473</v>
      </c>
    </row>
    <row r="20" spans="1:10">
      <c r="A20" s="4" t="s">
        <v>462</v>
      </c>
      <c r="B20" s="7" t="n">
        <v>100000</v>
      </c>
      <c r="C20" s="7" t="n">
        <v>64388</v>
      </c>
    </row>
    <row r="21" spans="1:10">
      <c r="A21" s="4" t="s">
        <v>474</v>
      </c>
    </row>
    <row r="22" spans="1:10">
      <c r="A22" s="3" t="s">
        <v>424</v>
      </c>
    </row>
    <row r="23" spans="1:10">
      <c r="A23" s="4" t="s">
        <v>459</v>
      </c>
      <c r="F23" s="5" t="n">
        <v>150000000</v>
      </c>
      <c r="H23" s="5" t="n">
        <v>15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75</v>
      </c>
      <c r="B1" s="2" t="s">
        <v>68</v>
      </c>
      <c r="D1" s="2" t="s">
        <v>1</v>
      </c>
    </row>
    <row r="2" spans="1:5">
      <c r="B2" s="2" t="s">
        <v>2</v>
      </c>
      <c r="C2" s="2" t="s">
        <v>69</v>
      </c>
      <c r="D2" s="2" t="s">
        <v>2</v>
      </c>
      <c r="E2" s="2" t="s">
        <v>69</v>
      </c>
    </row>
    <row r="3" spans="1:5">
      <c r="A3" s="3" t="s">
        <v>161</v>
      </c>
    </row>
    <row r="4" spans="1:5">
      <c r="A4" s="4" t="s">
        <v>476</v>
      </c>
      <c r="B4" s="7" t="n">
        <v>1305</v>
      </c>
      <c r="C4" s="7" t="n">
        <v>1679</v>
      </c>
      <c r="D4" s="7" t="n">
        <v>1267</v>
      </c>
      <c r="E4" s="7" t="n">
        <v>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477</v>
      </c>
      <c r="B1" s="2" t="s">
        <v>68</v>
      </c>
      <c r="D1" s="2" t="s">
        <v>1</v>
      </c>
    </row>
    <row r="2" spans="1:7">
      <c r="B2" s="2" t="s">
        <v>236</v>
      </c>
      <c r="C2" s="2" t="s">
        <v>237</v>
      </c>
      <c r="D2" s="2" t="s">
        <v>236</v>
      </c>
      <c r="E2" s="2" t="s">
        <v>237</v>
      </c>
      <c r="F2" s="2" t="s">
        <v>322</v>
      </c>
      <c r="G2" s="2" t="s">
        <v>226</v>
      </c>
    </row>
    <row r="3" spans="1:7">
      <c r="A3" s="3" t="s">
        <v>478</v>
      </c>
    </row>
    <row r="4" spans="1:7">
      <c r="A4" s="4" t="s">
        <v>479</v>
      </c>
      <c r="B4" s="7" t="n">
        <v>755000</v>
      </c>
      <c r="D4" s="7" t="n">
        <v>755000</v>
      </c>
      <c r="F4" s="7" t="n">
        <v>1113000</v>
      </c>
    </row>
    <row r="5" spans="1:7">
      <c r="A5" s="4" t="s">
        <v>227</v>
      </c>
    </row>
    <row r="6" spans="1:7">
      <c r="A6" s="3" t="s">
        <v>478</v>
      </c>
    </row>
    <row r="7" spans="1:7">
      <c r="A7" s="4" t="s">
        <v>229</v>
      </c>
      <c r="B7" s="5" t="n">
        <v>53</v>
      </c>
      <c r="D7" s="5" t="n">
        <v>53</v>
      </c>
      <c r="G7" s="5" t="n">
        <v>53</v>
      </c>
    </row>
    <row r="8" spans="1:7">
      <c r="A8" s="4" t="s">
        <v>480</v>
      </c>
    </row>
    <row r="9" spans="1:7">
      <c r="A9" s="3" t="s">
        <v>478</v>
      </c>
    </row>
    <row r="10" spans="1:7">
      <c r="A10" s="4" t="s">
        <v>481</v>
      </c>
      <c r="B10" s="7" t="n">
        <v>5000000</v>
      </c>
      <c r="C10" s="7" t="n">
        <v>4600000</v>
      </c>
      <c r="D10" s="7" t="n">
        <v>8800000</v>
      </c>
      <c r="E10" s="7" t="n">
        <v>8400000</v>
      </c>
    </row>
    <row r="11" spans="1:7">
      <c r="A11" s="4" t="s">
        <v>479</v>
      </c>
      <c r="B11" s="5" t="n">
        <v>0</v>
      </c>
      <c r="D11" s="5" t="n">
        <v>0</v>
      </c>
      <c r="F11" s="5" t="n">
        <v>0</v>
      </c>
    </row>
    <row r="12" spans="1:7">
      <c r="A12" s="4" t="s">
        <v>407</v>
      </c>
    </row>
    <row r="13" spans="1:7">
      <c r="A13" s="3" t="s">
        <v>478</v>
      </c>
    </row>
    <row r="14" spans="1:7">
      <c r="A14" s="4" t="s">
        <v>482</v>
      </c>
      <c r="B14" s="5" t="n">
        <v>600000</v>
      </c>
      <c r="C14" s="7" t="n">
        <v>500000</v>
      </c>
      <c r="D14" s="5" t="n">
        <v>1200000</v>
      </c>
      <c r="E14" s="7" t="n">
        <v>1000000</v>
      </c>
    </row>
    <row r="15" spans="1:7">
      <c r="A15" s="4" t="s">
        <v>483</v>
      </c>
    </row>
    <row r="16" spans="1:7">
      <c r="A16" s="3" t="s">
        <v>478</v>
      </c>
    </row>
    <row r="17" spans="1:7">
      <c r="A17" s="4" t="s">
        <v>479</v>
      </c>
      <c r="B17" s="7" t="n">
        <v>0</v>
      </c>
      <c r="D17" s="7" t="n">
        <v>0</v>
      </c>
      <c r="F17" s="7" t="n">
        <v>100000</v>
      </c>
    </row>
    <row r="18" spans="1:7">
      <c r="A18" s="4" t="s">
        <v>484</v>
      </c>
    </row>
    <row r="19" spans="1:7">
      <c r="A19" s="3" t="s">
        <v>478</v>
      </c>
    </row>
    <row r="20" spans="1:7">
      <c r="A20" s="4" t="s">
        <v>229</v>
      </c>
      <c r="B20" s="5" t="n">
        <v>26</v>
      </c>
      <c r="D20" s="5" t="n">
        <v>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9</v>
      </c>
      <c r="B1" s="2" t="s">
        <v>1</v>
      </c>
    </row>
    <row r="2" spans="1:3">
      <c r="B2" s="2" t="s">
        <v>2</v>
      </c>
      <c r="C2" s="2" t="s">
        <v>69</v>
      </c>
    </row>
    <row r="3" spans="1:3">
      <c r="A3" s="3" t="s">
        <v>100</v>
      </c>
    </row>
    <row r="4" spans="1:3">
      <c r="A4" s="4" t="s">
        <v>92</v>
      </c>
      <c r="B4" s="7" t="n">
        <v>16115</v>
      </c>
      <c r="C4" s="7" t="n">
        <v>11468</v>
      </c>
    </row>
    <row r="5" spans="1:3">
      <c r="A5" s="3" t="s">
        <v>101</v>
      </c>
    </row>
    <row r="6" spans="1:3">
      <c r="A6" s="4" t="s">
        <v>102</v>
      </c>
      <c r="B6" s="5" t="n">
        <v>18173</v>
      </c>
      <c r="C6" s="5" t="n">
        <v>20349</v>
      </c>
    </row>
    <row r="7" spans="1:3">
      <c r="A7" s="4" t="s">
        <v>86</v>
      </c>
      <c r="B7" s="5" t="n">
        <v>2988</v>
      </c>
      <c r="C7" s="5" t="n">
        <v>8507</v>
      </c>
    </row>
    <row r="8" spans="1:3">
      <c r="A8" s="4" t="s">
        <v>87</v>
      </c>
      <c r="B8" s="5" t="n">
        <v>-3628</v>
      </c>
    </row>
    <row r="9" spans="1:3">
      <c r="A9" s="4" t="s">
        <v>103</v>
      </c>
      <c r="C9" s="5" t="n">
        <v>2520</v>
      </c>
    </row>
    <row r="10" spans="1:3">
      <c r="A10" s="4" t="s">
        <v>104</v>
      </c>
      <c r="B10" s="5" t="n">
        <v>611</v>
      </c>
      <c r="C10" s="5" t="n">
        <v>-1965</v>
      </c>
    </row>
    <row r="11" spans="1:3">
      <c r="A11" s="4" t="s">
        <v>105</v>
      </c>
      <c r="C11" s="5" t="n">
        <v>-15</v>
      </c>
    </row>
    <row r="12" spans="1:3">
      <c r="A12" s="3" t="s">
        <v>106</v>
      </c>
    </row>
    <row r="13" spans="1:3">
      <c r="A13" s="4" t="s">
        <v>107</v>
      </c>
      <c r="B13" s="5" t="n">
        <v>-1570</v>
      </c>
      <c r="C13" s="5" t="n">
        <v>-1248</v>
      </c>
    </row>
    <row r="14" spans="1:3">
      <c r="A14" s="4" t="s">
        <v>108</v>
      </c>
      <c r="C14" s="5" t="n">
        <v>1165</v>
      </c>
    </row>
    <row r="15" spans="1:3">
      <c r="A15" s="4" t="s">
        <v>109</v>
      </c>
      <c r="B15" s="5" t="n">
        <v>-1566</v>
      </c>
      <c r="C15" s="5" t="n">
        <v>-1108</v>
      </c>
    </row>
    <row r="16" spans="1:3">
      <c r="A16" s="4" t="s">
        <v>110</v>
      </c>
      <c r="B16" s="5" t="n">
        <v>-652</v>
      </c>
      <c r="C16" s="5" t="n">
        <v>-1055</v>
      </c>
    </row>
    <row r="17" spans="1:3">
      <c r="A17" s="4" t="s">
        <v>111</v>
      </c>
      <c r="B17" s="5" t="n">
        <v>-145</v>
      </c>
      <c r="C17" s="5" t="n">
        <v>580</v>
      </c>
    </row>
    <row r="18" spans="1:3">
      <c r="A18" s="4" t="s">
        <v>112</v>
      </c>
      <c r="B18" s="5" t="n">
        <v>30326</v>
      </c>
      <c r="C18" s="5" t="n">
        <v>39198</v>
      </c>
    </row>
    <row r="19" spans="1:3">
      <c r="A19" s="3" t="s">
        <v>113</v>
      </c>
    </row>
    <row r="20" spans="1:3">
      <c r="A20" s="4" t="s">
        <v>114</v>
      </c>
      <c r="B20" s="5" t="n">
        <v>-17508</v>
      </c>
      <c r="C20" s="5" t="n">
        <v>-21528</v>
      </c>
    </row>
    <row r="21" spans="1:3">
      <c r="A21" s="4" t="s">
        <v>115</v>
      </c>
      <c r="B21" s="5" t="n">
        <v>59437</v>
      </c>
    </row>
    <row r="22" spans="1:3">
      <c r="A22" s="4" t="s">
        <v>116</v>
      </c>
      <c r="B22" s="5" t="n">
        <v>727</v>
      </c>
      <c r="C22" s="5" t="n">
        <v>307</v>
      </c>
    </row>
    <row r="23" spans="1:3">
      <c r="A23" s="4" t="s">
        <v>117</v>
      </c>
      <c r="B23" s="5" t="n">
        <v>42656</v>
      </c>
      <c r="C23" s="5" t="n">
        <v>-21221</v>
      </c>
    </row>
    <row r="24" spans="1:3">
      <c r="A24" s="3" t="s">
        <v>118</v>
      </c>
    </row>
    <row r="25" spans="1:3">
      <c r="A25" s="4" t="s">
        <v>119</v>
      </c>
      <c r="B25" s="5" t="n">
        <v>-44145</v>
      </c>
      <c r="C25" s="5" t="n">
        <v>-218</v>
      </c>
    </row>
    <row r="26" spans="1:3">
      <c r="A26" s="4" t="s">
        <v>120</v>
      </c>
      <c r="B26" s="5" t="n">
        <v>-4821</v>
      </c>
      <c r="C26" s="5" t="n">
        <v>-4821</v>
      </c>
    </row>
    <row r="27" spans="1:3">
      <c r="A27" s="4" t="s">
        <v>121</v>
      </c>
      <c r="B27" s="5" t="n">
        <v>-24250</v>
      </c>
      <c r="C27" s="5" t="n">
        <v>-19000</v>
      </c>
    </row>
    <row r="28" spans="1:3">
      <c r="A28" s="4" t="s">
        <v>122</v>
      </c>
      <c r="B28" s="5" t="n">
        <v>-73216</v>
      </c>
      <c r="C28" s="5" t="n">
        <v>-24039</v>
      </c>
    </row>
    <row r="29" spans="1:3">
      <c r="A29" s="4" t="s">
        <v>123</v>
      </c>
      <c r="B29" s="5" t="n">
        <v>-234</v>
      </c>
      <c r="C29" s="5" t="n">
        <v>-6062</v>
      </c>
    </row>
    <row r="30" spans="1:3">
      <c r="A30" s="4" t="s">
        <v>124</v>
      </c>
      <c r="B30" s="5" t="n">
        <v>31166</v>
      </c>
      <c r="C30" s="5" t="n">
        <v>35308</v>
      </c>
    </row>
    <row r="31" spans="1:3">
      <c r="A31" s="4" t="s">
        <v>125</v>
      </c>
      <c r="B31" s="5" t="n">
        <v>30932</v>
      </c>
      <c r="C31" s="5" t="n">
        <v>29246</v>
      </c>
    </row>
    <row r="32" spans="1:3">
      <c r="A32" s="3" t="s">
        <v>126</v>
      </c>
    </row>
    <row r="33" spans="1:3">
      <c r="A33" s="4" t="s">
        <v>127</v>
      </c>
      <c r="B33" s="5" t="n">
        <v>14335</v>
      </c>
      <c r="C33" s="5" t="n">
        <v>13986</v>
      </c>
    </row>
    <row r="34" spans="1:3">
      <c r="A34" s="4" t="s">
        <v>128</v>
      </c>
      <c r="B34" s="5" t="n">
        <v>1857</v>
      </c>
      <c r="C34" s="5" t="n">
        <v>1410</v>
      </c>
    </row>
    <row r="35" spans="1:3">
      <c r="A35" s="4" t="s">
        <v>129</v>
      </c>
      <c r="B35" s="5" t="n">
        <v>1916</v>
      </c>
      <c r="C35" s="5" t="n">
        <v>1890</v>
      </c>
    </row>
    <row r="36" spans="1:3">
      <c r="A36" s="4" t="s">
        <v>63</v>
      </c>
    </row>
    <row r="37" spans="1:3">
      <c r="A37" s="3" t="s">
        <v>126</v>
      </c>
    </row>
    <row r="38" spans="1:3">
      <c r="A38" s="4" t="s">
        <v>130</v>
      </c>
      <c r="B38" s="7" t="n">
        <v>2411</v>
      </c>
      <c r="C38" s="7" t="n">
        <v>24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2:29:09Z</dcterms:created>
  <dcterms:modified xmlns:dcterms="http://purl.org/dc/terms/" xmlns:xsi="http://www.w3.org/2001/XMLSchema-instance" xsi:type="dcterms:W3CDTF">2017-08-14T12:29:09Z</dcterms:modified>
</cp:coreProperties>
</file>